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EPAYMENTS" sheetId="9" state="visible" r:id="rId9"/>
    <sheet xmlns:r="http://schemas.openxmlformats.org/officeDocument/2006/relationships" name="INVENTORIES" sheetId="10" state="visible" r:id="rId10"/>
    <sheet xmlns:r="http://schemas.openxmlformats.org/officeDocument/2006/relationships" name="PLANT AND EQUIPMENT, NET" sheetId="11" state="visible" r:id="rId11"/>
    <sheet xmlns:r="http://schemas.openxmlformats.org/officeDocument/2006/relationships" name="RELATED PARTY TRANSACTIONS" sheetId="12" state="visible" r:id="rId12"/>
    <sheet xmlns:r="http://schemas.openxmlformats.org/officeDocument/2006/relationships" name="DEPOSITS RECEIVED"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LEASE" sheetId="16" state="visible" r:id="rId16"/>
    <sheet xmlns:r="http://schemas.openxmlformats.org/officeDocument/2006/relationships" name="CONTINGENCIES" sheetId="17" state="visible" r:id="rId17"/>
    <sheet xmlns:r="http://schemas.openxmlformats.org/officeDocument/2006/relationships" name="BASIC AND DILUTED EARNINGS PER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ATURE OF OPERATIONS (Tables)"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LANT AND EQUIPMENT, NET (Table" sheetId="24" state="visible" r:id="rId24"/>
    <sheet xmlns:r="http://schemas.openxmlformats.org/officeDocument/2006/relationships" name="RELATED PARTY TRANSACTIONS (Tab" sheetId="25" state="visible" r:id="rId25"/>
    <sheet xmlns:r="http://schemas.openxmlformats.org/officeDocument/2006/relationships" name="DEPOSITS RECEIVED (Tables)" sheetId="26" state="visible" r:id="rId26"/>
    <sheet xmlns:r="http://schemas.openxmlformats.org/officeDocument/2006/relationships" name="REVENUE (Tables)" sheetId="27" state="visible" r:id="rId27"/>
    <sheet xmlns:r="http://schemas.openxmlformats.org/officeDocument/2006/relationships" name="INCOME TAXES (Tables)" sheetId="28" state="visible" r:id="rId28"/>
    <sheet xmlns:r="http://schemas.openxmlformats.org/officeDocument/2006/relationships" name="LEASE (Tables)" sheetId="29" state="visible" r:id="rId29"/>
    <sheet xmlns:r="http://schemas.openxmlformats.org/officeDocument/2006/relationships" name="BASIC AND DILUTED EARNINGS PE_2" sheetId="30" state="visible" r:id="rId30"/>
    <sheet xmlns:r="http://schemas.openxmlformats.org/officeDocument/2006/relationships" name="SCHEDULE OF GAIN RECOGNIZED BUS" sheetId="31" state="visible" r:id="rId31"/>
    <sheet xmlns:r="http://schemas.openxmlformats.org/officeDocument/2006/relationships" name="NATURE OF OPERATIONS (Details N" sheetId="32" state="visible" r:id="rId32"/>
    <sheet xmlns:r="http://schemas.openxmlformats.org/officeDocument/2006/relationships" name="SCHEDULE OF SUBSIDIARIES (Detai" sheetId="33" state="visible" r:id="rId33"/>
    <sheet xmlns:r="http://schemas.openxmlformats.org/officeDocument/2006/relationships" name="SCHEDULE OF EXCHANGE RATES USED" sheetId="34" state="visible" r:id="rId34"/>
    <sheet xmlns:r="http://schemas.openxmlformats.org/officeDocument/2006/relationships" name="SCHEDULE OF CONCENTRATION OF CR" sheetId="35" state="visible" r:id="rId35"/>
    <sheet xmlns:r="http://schemas.openxmlformats.org/officeDocument/2006/relationships" name="SCHEDULE OF PROPERTY PLANT AND " sheetId="36" state="visible" r:id="rId36"/>
    <sheet xmlns:r="http://schemas.openxmlformats.org/officeDocument/2006/relationships" name="SUMMARY OF SIGNIFICANT ACCOUN_4" sheetId="37" state="visible" r:id="rId37"/>
    <sheet xmlns:r="http://schemas.openxmlformats.org/officeDocument/2006/relationships" name="PREPAYMENTS (Details Narrative)" sheetId="38" state="visible" r:id="rId38"/>
    <sheet xmlns:r="http://schemas.openxmlformats.org/officeDocument/2006/relationships" name="SCHEDULE OF INVENTORIES (Detail" sheetId="39" state="visible" r:id="rId39"/>
    <sheet xmlns:r="http://schemas.openxmlformats.org/officeDocument/2006/relationships" name="SCHEDULE OF PLANT AND EQUIPMENT" sheetId="40" state="visible" r:id="rId40"/>
    <sheet xmlns:r="http://schemas.openxmlformats.org/officeDocument/2006/relationships" name="PLANT AND EQUIPMENT, NET (Detai" sheetId="41" state="visible" r:id="rId41"/>
    <sheet xmlns:r="http://schemas.openxmlformats.org/officeDocument/2006/relationships" name="SCHEDULE OF AMOUNT DUE FROM REL" sheetId="42" state="visible" r:id="rId42"/>
    <sheet xmlns:r="http://schemas.openxmlformats.org/officeDocument/2006/relationships" name="SCHEDULE OF AMOUNT DUE TO RELAT" sheetId="43" state="visible" r:id="rId43"/>
    <sheet xmlns:r="http://schemas.openxmlformats.org/officeDocument/2006/relationships" name="SCHEDULE OF ACCOUNT RECEIVABLES" sheetId="44" state="visible" r:id="rId44"/>
    <sheet xmlns:r="http://schemas.openxmlformats.org/officeDocument/2006/relationships" name="SCHEDULE OF ACCOUNTS PAYABLE TO" sheetId="45" state="visible" r:id="rId45"/>
    <sheet xmlns:r="http://schemas.openxmlformats.org/officeDocument/2006/relationships" name="SCHEDULE OF RELATED PARTIES TRA" sheetId="46" state="visible" r:id="rId46"/>
    <sheet xmlns:r="http://schemas.openxmlformats.org/officeDocument/2006/relationships" name="RELATED PARTY TRANSACTIONS (Det" sheetId="47" state="visible" r:id="rId47"/>
    <sheet xmlns:r="http://schemas.openxmlformats.org/officeDocument/2006/relationships" name="SCHEDULE OF DEPOSITS RECEIVED (" sheetId="48" state="visible" r:id="rId48"/>
    <sheet xmlns:r="http://schemas.openxmlformats.org/officeDocument/2006/relationships" name="SCHEDULE OF PRODUCTS SALES AND " sheetId="49" state="visible" r:id="rId49"/>
    <sheet xmlns:r="http://schemas.openxmlformats.org/officeDocument/2006/relationships" name="SCHEDULE OF INCOME BEFORE INCOM" sheetId="50" state="visible" r:id="rId50"/>
    <sheet xmlns:r="http://schemas.openxmlformats.org/officeDocument/2006/relationships" name="SCHEDULE OF EXPENSES FOR INCOME" sheetId="51" state="visible" r:id="rId51"/>
    <sheet xmlns:r="http://schemas.openxmlformats.org/officeDocument/2006/relationships" name="SCHEDULE OF EFFECTIVE INCOME TA" sheetId="52" state="visible" r:id="rId52"/>
    <sheet xmlns:r="http://schemas.openxmlformats.org/officeDocument/2006/relationships" name="SCHEDULE OF EFFECTIVE INCOME _2" sheetId="53" state="visible" r:id="rId53"/>
    <sheet xmlns:r="http://schemas.openxmlformats.org/officeDocument/2006/relationships" name="INCOME TAXES (Details Narrative" sheetId="54" state="visible" r:id="rId54"/>
    <sheet xmlns:r="http://schemas.openxmlformats.org/officeDocument/2006/relationships" name="SCHEDULE OF BALANCE SHEET INFOR" sheetId="55" state="visible" r:id="rId55"/>
    <sheet xmlns:r="http://schemas.openxmlformats.org/officeDocument/2006/relationships" name="SCHEDULE OF LEASE EXPENSES (Det" sheetId="56" state="visible" r:id="rId56"/>
    <sheet xmlns:r="http://schemas.openxmlformats.org/officeDocument/2006/relationships" name="SCHEDULE OF OTHER INFORMATION R" sheetId="57" state="visible" r:id="rId57"/>
    <sheet xmlns:r="http://schemas.openxmlformats.org/officeDocument/2006/relationships" name="SCHEDULE OF MATURITIES OF LEASE" sheetId="58" state="visible" r:id="rId58"/>
    <sheet xmlns:r="http://schemas.openxmlformats.org/officeDocument/2006/relationships" name="LEASE (Details Narrative)" sheetId="59" state="visible" r:id="rId59"/>
    <sheet xmlns:r="http://schemas.openxmlformats.org/officeDocument/2006/relationships" name="SCHEDULE OF BASIC AND DILUTED E"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_);_(&quot;¥ &quot;(#,##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0" customWidth="1" min="1" max="1"/>
    <col width="42"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333-268512</t>
        </is>
      </c>
    </row>
    <row r="15">
      <c r="A15" s="4" t="inlineStr">
        <is>
          <t>Entity Registrant Name</t>
        </is>
      </c>
      <c r="B15" s="4" t="inlineStr">
        <is>
          <t>Qilun
Group Inc.</t>
        </is>
      </c>
    </row>
    <row r="16">
      <c r="A16" s="4" t="inlineStr">
        <is>
          <t>Entity Central Index Key</t>
        </is>
      </c>
      <c r="B16" s="4" t="inlineStr">
        <is>
          <t>0001951378</t>
        </is>
      </c>
    </row>
    <row r="17">
      <c r="A17" s="4" t="inlineStr">
        <is>
          <t>Entity Incorporation, State or Country Code</t>
        </is>
      </c>
      <c r="B17" s="4" t="inlineStr">
        <is>
          <t>E9</t>
        </is>
      </c>
    </row>
    <row r="18">
      <c r="A18" s="4" t="inlineStr">
        <is>
          <t>Entity Address, Address Line One</t>
        </is>
      </c>
      <c r="B18" s="4" t="inlineStr">
        <is>
          <t>Room
2201, Modern International Building</t>
        </is>
      </c>
    </row>
    <row r="19">
      <c r="A19" s="4" t="inlineStr">
        <is>
          <t>Entity Address, Address Line Two</t>
        </is>
      </c>
      <c r="B19" s="4" t="inlineStr">
        <is>
          <t>No.
3038, Jintian Road, Gangxia Community</t>
        </is>
      </c>
    </row>
    <row r="20">
      <c r="A20" s="4" t="inlineStr">
        <is>
          <t>Entity Address, Address Line Three</t>
        </is>
      </c>
      <c r="B20" s="4" t="inlineStr">
        <is>
          <t>Futian
Street, Futian District</t>
        </is>
      </c>
    </row>
    <row r="21">
      <c r="A21" s="4" t="inlineStr">
        <is>
          <t>Entity Address, City or Town</t>
        </is>
      </c>
      <c r="B21" s="4" t="inlineStr">
        <is>
          <t>Shenzhen</t>
        </is>
      </c>
    </row>
    <row r="22">
      <c r="A22" s="4" t="inlineStr">
        <is>
          <t>Entity Address, Country</t>
        </is>
      </c>
      <c r="B22" s="4" t="inlineStr">
        <is>
          <t>CN</t>
        </is>
      </c>
    </row>
    <row r="23">
      <c r="A23" s="4" t="inlineStr">
        <is>
          <t>Title of 12(b) Security</t>
        </is>
      </c>
      <c r="B23" s="4" t="inlineStr">
        <is>
          <t>Ordinary Shares, $0.0001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116550000</v>
      </c>
    </row>
    <row r="34">
      <c r="A34" s="4" t="inlineStr">
        <is>
          <t>ICFR Auditor Attestation Flag</t>
        </is>
      </c>
      <c r="B34" s="4" t="inlineStr">
        <is>
          <t>false</t>
        </is>
      </c>
    </row>
    <row r="35">
      <c r="A35" s="4" t="inlineStr">
        <is>
          <t>Auditor Name</t>
        </is>
      </c>
      <c r="B35" s="4" t="inlineStr">
        <is>
          <t>Assentsure PAC</t>
        </is>
      </c>
    </row>
    <row r="36">
      <c r="A36" s="4" t="inlineStr">
        <is>
          <t>Auditor Location</t>
        </is>
      </c>
      <c r="B36" s="4" t="inlineStr">
        <is>
          <t>Singapore</t>
        </is>
      </c>
    </row>
    <row r="37">
      <c r="A37" s="4" t="inlineStr">
        <is>
          <t>Auditor Firm ID</t>
        </is>
      </c>
      <c r="B37" s="4" t="inlineStr">
        <is>
          <t>6783</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Room
2201, Modern International Building</t>
        </is>
      </c>
    </row>
    <row r="41">
      <c r="A41" s="4" t="inlineStr">
        <is>
          <t>Entity Address, Address Line Two</t>
        </is>
      </c>
      <c r="B41" s="4" t="inlineStr">
        <is>
          <t>No.
3038, Jintian Road, Gangxia Community</t>
        </is>
      </c>
    </row>
    <row r="42">
      <c r="A42" s="4" t="inlineStr">
        <is>
          <t>Entity Address, Address Line Three</t>
        </is>
      </c>
      <c r="B42" s="4" t="inlineStr">
        <is>
          <t>Futian
Street, Futian District</t>
        </is>
      </c>
    </row>
    <row r="43">
      <c r="A43" s="4" t="inlineStr">
        <is>
          <t>Entity Address, City or Town</t>
        </is>
      </c>
      <c r="B43" s="4" t="inlineStr">
        <is>
          <t>Shenzhen</t>
        </is>
      </c>
    </row>
    <row r="44">
      <c r="A44" s="4" t="inlineStr">
        <is>
          <t>Entity Address, Country</t>
        </is>
      </c>
      <c r="B44" s="4" t="inlineStr">
        <is>
          <t>CN</t>
        </is>
      </c>
    </row>
    <row r="45">
      <c r="A45" s="4" t="inlineStr">
        <is>
          <t>Country Region</t>
        </is>
      </c>
      <c r="B45" s="4" t="inlineStr">
        <is>
          <t>86</t>
        </is>
      </c>
    </row>
    <row r="46">
      <c r="A46" s="4" t="inlineStr">
        <is>
          <t>City Area Code</t>
        </is>
      </c>
      <c r="B46" s="4" t="inlineStr">
        <is>
          <t>755</t>
        </is>
      </c>
    </row>
    <row r="47">
      <c r="A47" s="4" t="inlineStr">
        <is>
          <t>Local Phone Number</t>
        </is>
      </c>
      <c r="B47" s="4" t="inlineStr">
        <is>
          <t>83985414</t>
        </is>
      </c>
    </row>
    <row r="48">
      <c r="A48" s="4" t="inlineStr">
        <is>
          <t>Contact Personnel Name</t>
        </is>
      </c>
      <c r="B48" s="4" t="inlineStr">
        <is>
          <t>Ms.
Ruowen 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INVENTORIES At
December 31, 2022 and 2021, inventories consist of the following: SCHEDULE
OF INVENTORIES
2022 2021
December 31
2022 2021
Finished Goods $ 583,358 $ 185,012
Inventories $ 583,358 $ 185,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LANT AND EQUIPMENT, NET</t>
        </is>
      </c>
      <c r="B4" s="4" t="inlineStr">
        <is>
          <t xml:space="preserve">NOTE
5. PLANT AND EQUIPMENT, NET At
December 31, 2022 and 2021, plant and equipment, at cost less accumulated depreciation, consisted of: SCHEDULE
OF PLANT AND EQUIPMENT
2022 2021
December 31
2022 2021
Office equipment $ 147,353 $ 132,154
Furniture 231,992 66,273
Leasehold improvements 95,964 -
Total 475,309 198,427
Less: Accumulated depreciation (153,670 ) (22,280 )
Total plant and equipment, net $ 321,639 $ 176,147 The
Company recorded depreciation expenses of $ 135,967 20,582 nil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6. RELATED PARTY TRANSACTIONS Due
from related parties Due
from related parties consists of the following: SCHEDULE
OF AMOUNT DUE FROM RELATED PARTIES
Name of related parties 2022 2021
December 31,
Name of related parties 2022 2021
Qilun Classical Art Creation (Shenzhen) Studio 756,500 -
UNIMOS Holdings Limited 6,100 6,100
Sancai Holdings Limited 1,100 1,100
Due
from related parties $ 763,700 $ 7,200 Amount
due from UNIMOS Holdings Limited and Sancai Holdings Limited were mainly for the paid-in capital to be paid. UNIMOS Holdings Limited
and Sancai Holdings Limited are shareholders of the Company. Amount
due from Qilun Classical Art Creation (Shenzhen) Studio mainly represented amounts borrowed from the Company. The annual interest rate
is 10 July 26, 2023 31,579 Amount
due to related parties Amount
due to related parties consisted of the following as of the periods indicated: SCHEDULE
OF AMOUNT DUE TO RELATED PARTIES
Name of related parties 2022 2021
December 31,
Name of related parties 2022 2021
Guangyi Sui $ 931,028 $ -
Ruowen Li 207,333 191,953
Jingxia Yang 15,263 380,420
Due
to related parties $ 1,153,624 $ 572,373 On
October 14, 2022, the original shareholders of Qilun Culture (Shenzhen) signed Equity Transfer Agreements with Qilun Holding (Shenzhen),
whereby shareholders of Qilun Culture (Shenzhen) transferred 100 100 52.34 Ruowen
Li is the CEO, director and shareholder of Qilun, and Jingxia Yang is her parent. These debts due to related parties were unsecured,
repayable on demand, and interest free. Account
receivables from related parties SCHEDULE
OF ACCOUNT
RECEIVABLES FROM RELATED PARTIES
Name of related parties 2022 2021
December 31,
Name of related parties 2022 2021
Yuanheng Culture Art Creative Co., Ltd. $ - $ 2,604
Account
receivables from related parties $ - $ 2,604 Account
receivables from Yuanheng Culture Art Creative Co., Ltd. mainly represented the balance of product sales to Yuanheng at the end of year
2021. Yuanheng Culture Art Creative Co., Ltd. was 50 50 Accounts
payable to related parties SCHEDULE
OF ACCOUNTS
PAYABLE TO RELATED PARTIES
Name of related parties 2022 2021
December 31,
Name of related parties 2022 2021
Guangyi Sui $ 89,745 $ -
Qilun Classical Art Creation (Shenzhen) Studio 188,480 -
Total $ 278,225 $ -
Accounts
payable to related parties $ 278,225 $ - Related
parties’ transactions SCHEDULE
OF RELATED PARTIES TRANSACTIONS Purchase
from related parties consisted of the following for the periods indicated:
Name of related parties 2022 2021
For the Year ended December 31,
Name of related parties 2022 2021
Qilun Classical Art Creation (Shenzhen) Studio $ 1,237,952 $ -
Guangyi Sui 290,560 51,149
Zhaodong Li - 108,497
Total $ 1,528,512 $ 159,646
Purchase
from related parties $ 1,528,512 $ 159,646 Sales
to related parties consisted of the following for the periods indicated:
Name of related parties 2022 2021
For the Year ended December 31,
Name of related parties 2022 2021
Yuanheng Culture Art Creative Co., Ltd. $ 109,040 $ 73,294
Jingxia Yang 243,135 196,430
Total $ 352,175 $ 269,724
Sales
to related parties $ 352,175 $ 269,724 Interest
income from related parties consisted of the following for the periods indicated:
Name of related parties 2022 2021
For the Year ended December 31,
Name of related parties 2022 2021
Qilun Classical Art Creation (Shenzhen) Studio $ 32,372 $ -
Total $ 32,372 $ -
Interest
income from related parties $ 32,37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POSITS RECEIVED</t>
        </is>
      </c>
      <c r="B1" s="2" t="inlineStr">
        <is>
          <t>12 Months Ended</t>
        </is>
      </c>
    </row>
    <row r="2">
      <c r="B2" s="2" t="inlineStr">
        <is>
          <t>Dec. 31, 2022</t>
        </is>
      </c>
    </row>
    <row r="3">
      <c r="A3" s="3" t="inlineStr">
        <is>
          <t>Deposits Received</t>
        </is>
      </c>
      <c r="B3" s="4" t="inlineStr">
        <is>
          <t xml:space="preserve"> </t>
        </is>
      </c>
    </row>
    <row r="4">
      <c r="A4" s="4" t="inlineStr">
        <is>
          <t>DEPOSITS RECEIVED</t>
        </is>
      </c>
      <c r="B4" s="4" t="inlineStr">
        <is>
          <t xml:space="preserve">NOTE
7. DEPOSITS RECEIVED At
December 31, 2022 and 2021, deposits received consist of the following: SCHEDULE
OF DEPOSITS RECEIVED
2022 2021
December 31
2022 2021
Received from customer in advance for goods sales – third parties $ 5,831,805 $ 968,812
Received from customer in advance for goods sales – related parties 438,302 12,450
Received
from customer in advance for goods sales $ 6,270,107 $ 981,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8. REVENUE The
Company’s revenue consists of products sales and service revenue. SCHEDULE
OF PRODUCTS SALES AND SERVICE REVENUE
2022 2021 2020
For the Year Ended December 31,
2022 2021 2020
Category of Revenue:
Products sales – third parties $ 6,532,609 $ 1,007,868 $ -
Products sales – related parties 352,175 269,724 -
Services revenue 175,712 241,674 -
Total revenue $ 7,060,496 $ 1,519,266 $ -
Timing of Revenue Recognition:
Services transferred overtime $ - $ 61,385 $ -
Services transferred at a point in time 175,712 180,289 -
Goods transferred at a point in time 6,884,784 1,277,592 -
Total
revenue $ 7,060,496 $ 1,519,26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Cayman
Islands Under
the current laws of the Cayman Islands, Qilun and its subsidiaries incorporated in the Cayman Islands are not subject to tax on income
or capital gain. Additionally, the Cayman Islands does not impose a withholding tax on payments of dividends to shareholders. Hong
Kong Qilun
Group (HK) and Qilun Culture (HK) were incorporated in Hong Kong and is subject to Hong Kong profits tax. Qilun Group (HK) and Qilun
Culture (HK) are subject to Hong Kong taxation on its activities conducted in Hong Kong and income arising in or derived from Hong Kong.
The applicable statutory tax rate is 16.5 China Qilun
Holding (Shenzhen) and its subsidiaries are subject to a 25 The
following table summarizes income before income taxes incurred in the PRC and outside of the PRC: SCHEDULE OF INCOME BEFORE INCOME TAXES
2022 2021 2020
Year Ended December 31
2022 2021 2020
Income before income taxes:
PRC $ 1,443,691 $ 507,899 $ -
Outside of PRC - - -
Total $ 1,443,432 $ 507,899 $ - Expenses
for income taxes are comprised of: SCHEDULE OF EXPENSES FOR INCOME TAXES
2022 2021 2020
Year Ended December 31
2022 2021 2020
Current Tax:
PRC $ 406,791 $ 23,520 $ -
Outside of PRC - - -
Income tax expense $ 406,791 $ 23,520 $ - The
reconciliations of the statutory income tax rate and the Company’s effective income tax rate as follows： SCHEDULE OF EFFECTIVE INCOME TAX RATE RECONCILIATION
2022 2021 2020
For the years Ended December 31,
2022 2021 2020
Net income before provision for income taxes $ 1,443,691 $ 507,899 $ -
PRC statutory tax rate 25 % 25 %
Income at statutory tax rate 360,923 126,975 -
Effect of non-taxable income—gain on bargain purchase - (39,113 ) -
Effect of preferential tax rates granted to the PRC entities (a) (37,233 ) (64,342 ) -
Changes in valuation allowance 83,101 - -
Income tax expense $ 406,791 $ 23,520 $ -
Effective income tax rate 28 % 4.63 % -
(a) For
the year ended December 31, 2022, the Company’s subsidiaries Shenzhen Houhaitang, Qilun
Enterprise Management Consultant and Qilun Holding (Shenzhen) enjoy a preferential income
tax rate of 2.5 1 5 1 3 For
the year ended December 31, 2021, the Company’s subsidiary Qilun Culture (Shenzhen) enjoys a preferential income tax rate of
2.5 1 10 1 3 For
the years ended December 31, 2022, 2021 and 2020, the tax saving as the result of the favorable tax rate amounted to $ 37,233 64,342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 xml:space="preserve">NOTE
10. LEASE Operating
Lease Agreements – On March 4, 2021, the Company leased office space (approximately 232.26 115,927 2 In
March 2022, Qilun Culture (Shenzhen) leased office space (approximately 250 2 4,756 Leases
with an initial term of 12 months or less are not recorded on the balance sheet. Operating lease cost is recognized as a single lease
cost on a straight-line basis over the lease term and is recorded in Rentals and leases. For lease agreements entered into or reassessed
after the adoption of Topic 842, the Company did not combine lease and non-lease components. The
exercise of lease renewal options has to be agreed by the lessors. The depreciable life of assets and leasehold improvements are limited
by the term of leases, unless there is a transfer of title or purchase option reasonably certain of exercise. Lease expense is recognized
on a straight-line basis over the term of the lease. Lease expense related to these non-cancelable operating leases was $ 235,859 103,542 nil Balance
sheet information related to the Company’s leases is presented below: SCHEDULE OF BALANCE SHEET INFORMATION RELATED TO OPERATING LEASES
December 31, 2022 December 31, 2021
Assets
Operating lease right of use assets $ 80,449 $ 139,441
Liabilities
Operating lease liabilities – current $ 72,439 $ 119,045
Operating lease liabilities – non-current 13,809 20,396
Total Operating lease liabilities $ 86,248 $ 139,441 The
following provides details of the Company’s lease expenses: SCHEDULE OF LEASE EXPENSES
For the year Ended
December 31, 2022 December 31, 2021
Operating lease expenses $ 235,859 $ 103,542 Other
information related to leases is presented below: SCHEDULE OF OTHER INFORMATION RELATED TO LEASES
For the year Ended
December 31, 2022 December 31, 2021
Cash Paid for Amounts Included in Measurement of Liabilities:
Financing cash flows from operating leases $ 149,219 $ 93,652
Weighted Average Remaining Lease Term:
Operating leases 0.72 1.17
Weighted Average Discount Rate
Operating leases 4.75 % 4.75 % As
most of the Company’s leases do not provide an implicit rate, the Company uses 1 5 4.75 Maturities
of lease liabilities were as follows: SCHEDULE OF MATURITIES OF LEASE LIABILITIES
For the year
ending December 31:
2022 $ -
2023 74,522
2024 13,918
Total lease payments 88,440
Less:
imputed interest 2,192
Total
lease liabilities $ 86,2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NOTE
11. CONTINGENCIE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y as of December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 xml:space="preserve">NOTE
12.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for income from continuing
operations is shown as follows: SCHEDULE OF BASIC AND DILUTED EARNINGS PER SHARE
2022 2021 2020
For the year Ended December 31,
2022 2021 2020
Numerator:
Net profit attributable to common stockholders $ 1,036,900 $ 484,379 $ -
Denominator:
Basic and diluted weighted-average number of shares outstanding 116,550,000 100,000,000 100,000,000
Net income per share:
Basic and diluted $ 0.009 $ 0.005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SUBSEQUENT EVENTS Management
has evaluated subsequent events through the date which the consolidated financial statements were available to be issued. All subsequent
events requiring recognition as of December 31, 2022 have been incorporated into these consolidated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1948756</v>
      </c>
      <c r="C3" s="6" t="n">
        <v>1767042</v>
      </c>
    </row>
    <row r="4">
      <c r="A4" s="4" t="inlineStr">
        <is>
          <t>Prepayments</t>
        </is>
      </c>
      <c r="B4" s="5" t="n">
        <v>296753</v>
      </c>
      <c r="C4" s="5" t="n">
        <v>169318</v>
      </c>
    </row>
    <row r="5">
      <c r="A5" s="4" t="inlineStr">
        <is>
          <t>Inventories</t>
        </is>
      </c>
      <c r="B5" s="5" t="n">
        <v>583358</v>
      </c>
      <c r="C5" s="5" t="n">
        <v>185012</v>
      </c>
    </row>
    <row r="6">
      <c r="A6" s="4" t="inlineStr">
        <is>
          <t>Account receivables, net - third parties</t>
        </is>
      </c>
      <c r="B6" s="5" t="n">
        <v>1170020</v>
      </c>
      <c r="C6" s="4" t="inlineStr">
        <is>
          <t xml:space="preserve"> </t>
        </is>
      </c>
    </row>
    <row r="7">
      <c r="A7" s="4" t="inlineStr">
        <is>
          <t>Account receivables, net - related parties</t>
        </is>
      </c>
      <c r="B7" s="4" t="inlineStr">
        <is>
          <t xml:space="preserve"> </t>
        </is>
      </c>
      <c r="C7" s="5" t="n">
        <v>2604</v>
      </c>
    </row>
    <row r="8">
      <c r="A8" s="4" t="inlineStr">
        <is>
          <t>Amount due from related parties – non-trade</t>
        </is>
      </c>
      <c r="B8" s="5" t="n">
        <v>763700</v>
      </c>
      <c r="C8" s="5" t="n">
        <v>7200</v>
      </c>
    </row>
    <row r="9">
      <c r="A9" s="4" t="inlineStr">
        <is>
          <t>Other receivables and deposit</t>
        </is>
      </c>
      <c r="B9" s="5" t="n">
        <v>178704</v>
      </c>
      <c r="C9" s="5" t="n">
        <v>46018</v>
      </c>
    </row>
    <row r="10">
      <c r="A10" s="4" t="inlineStr">
        <is>
          <t>Total current assets</t>
        </is>
      </c>
      <c r="B10" s="5" t="n">
        <v>14941291</v>
      </c>
      <c r="C10" s="5" t="n">
        <v>2177194</v>
      </c>
    </row>
    <row r="11">
      <c r="A11" s="4" t="inlineStr">
        <is>
          <t>Plant and equipment, net</t>
        </is>
      </c>
      <c r="B11" s="5" t="n">
        <v>321639</v>
      </c>
      <c r="C11" s="5" t="n">
        <v>176147</v>
      </c>
    </row>
    <row r="12">
      <c r="A12" s="4" t="inlineStr">
        <is>
          <t>Right-of-use assets</t>
        </is>
      </c>
      <c r="B12" s="5" t="n">
        <v>80449</v>
      </c>
      <c r="C12" s="5" t="n">
        <v>139441</v>
      </c>
    </row>
    <row r="13">
      <c r="A13" s="4" t="inlineStr">
        <is>
          <t>Total assets</t>
        </is>
      </c>
      <c r="B13" s="5" t="n">
        <v>15343379</v>
      </c>
      <c r="C13" s="5" t="n">
        <v>2492782</v>
      </c>
    </row>
    <row r="14">
      <c r="A14" s="3" t="inlineStr">
        <is>
          <t>Current Liabilities:</t>
        </is>
      </c>
      <c r="B14" s="4" t="inlineStr">
        <is>
          <t xml:space="preserve"> </t>
        </is>
      </c>
      <c r="C14" s="4" t="inlineStr">
        <is>
          <t xml:space="preserve"> </t>
        </is>
      </c>
    </row>
    <row r="15">
      <c r="A15" s="4" t="inlineStr">
        <is>
          <t>Accounts payable– third parties</t>
        </is>
      </c>
      <c r="B15" s="5" t="n">
        <v>285106</v>
      </c>
      <c r="C15" s="5" t="n">
        <v>71470</v>
      </c>
    </row>
    <row r="16">
      <c r="A16" s="4" t="inlineStr">
        <is>
          <t>Accounts payable– related parties</t>
        </is>
      </c>
      <c r="B16" s="5" t="n">
        <v>278225</v>
      </c>
      <c r="C16" s="4" t="inlineStr">
        <is>
          <t xml:space="preserve"> </t>
        </is>
      </c>
    </row>
    <row r="17">
      <c r="A17" s="4" t="inlineStr">
        <is>
          <t>Deposits received – third parties</t>
        </is>
      </c>
      <c r="B17" s="5" t="n">
        <v>2286017</v>
      </c>
      <c r="C17" s="5" t="n">
        <v>968812</v>
      </c>
    </row>
    <row r="18">
      <c r="A18" s="4" t="inlineStr">
        <is>
          <t>Deposits received – related parties</t>
        </is>
      </c>
      <c r="B18" s="5" t="n">
        <v>438302</v>
      </c>
      <c r="C18" s="5" t="n">
        <v>12450</v>
      </c>
    </row>
    <row r="19">
      <c r="A19" s="4" t="inlineStr">
        <is>
          <t>Amount due to related parties</t>
        </is>
      </c>
      <c r="B19" s="5" t="n">
        <v>1153624</v>
      </c>
      <c r="C19" s="5" t="n">
        <v>572373</v>
      </c>
    </row>
    <row r="20">
      <c r="A20" s="4" t="inlineStr">
        <is>
          <t>Tax payable</t>
        </is>
      </c>
      <c r="B20" s="5" t="n">
        <v>411418</v>
      </c>
      <c r="C20" s="5" t="n">
        <v>72392</v>
      </c>
    </row>
    <row r="21">
      <c r="A21" s="4" t="inlineStr">
        <is>
          <t>Payroll payable</t>
        </is>
      </c>
      <c r="B21" s="5" t="n">
        <v>77397</v>
      </c>
      <c r="C21" s="5" t="n">
        <v>154581</v>
      </c>
    </row>
    <row r="22">
      <c r="A22" s="4" t="inlineStr">
        <is>
          <t>Other payable</t>
        </is>
      </c>
      <c r="B22" s="5" t="n">
        <v>435445</v>
      </c>
      <c r="C22" s="4" t="inlineStr">
        <is>
          <t xml:space="preserve"> </t>
        </is>
      </c>
    </row>
    <row r="23">
      <c r="A23" s="4" t="inlineStr">
        <is>
          <t>Operating lease liabilities, current</t>
        </is>
      </c>
      <c r="B23" s="5" t="n">
        <v>72439</v>
      </c>
      <c r="C23" s="5" t="n">
        <v>119045</v>
      </c>
    </row>
    <row r="24">
      <c r="A24" s="4" t="inlineStr">
        <is>
          <t>Total current liabilities</t>
        </is>
      </c>
      <c r="B24" s="5" t="n">
        <v>5437973</v>
      </c>
      <c r="C24" s="5" t="n">
        <v>1971123</v>
      </c>
    </row>
    <row r="25">
      <c r="A25" s="4" t="inlineStr">
        <is>
          <t>Operating lease liabilities, less current portion</t>
        </is>
      </c>
      <c r="B25" s="5" t="n">
        <v>13809</v>
      </c>
      <c r="C25" s="5" t="n">
        <v>20396</v>
      </c>
    </row>
    <row r="26">
      <c r="A26" s="4" t="inlineStr">
        <is>
          <t>Deposits received – third parties, non current</t>
        </is>
      </c>
      <c r="B26" s="5" t="n">
        <v>3545788</v>
      </c>
      <c r="C26" s="4" t="inlineStr">
        <is>
          <t xml:space="preserve"> </t>
        </is>
      </c>
    </row>
    <row r="27">
      <c r="A27" s="4" t="inlineStr">
        <is>
          <t>Total liabilities</t>
        </is>
      </c>
      <c r="B27" s="5" t="n">
        <v>8997570</v>
      </c>
      <c r="C27" s="5" t="n">
        <v>1991519</v>
      </c>
    </row>
    <row r="28">
      <c r="A28" s="3" t="inlineStr">
        <is>
          <t>Shareholders’ equity</t>
        </is>
      </c>
      <c r="B28" s="4" t="inlineStr">
        <is>
          <t xml:space="preserve"> </t>
        </is>
      </c>
      <c r="C28" s="4" t="inlineStr">
        <is>
          <t xml:space="preserve"> </t>
        </is>
      </c>
    </row>
    <row r="29">
      <c r="A29" s="4" t="inlineStr">
        <is>
          <t>Common stock; $0.0001 par value, 500,000,000 shares authorized; 116,550,000 and 100,000,000 shares issued and outstanding at December 31, 2022 and 2021, respectively</t>
        </is>
      </c>
      <c r="B29" s="5" t="n">
        <v>11655</v>
      </c>
      <c r="C29" s="5" t="n">
        <v>10000</v>
      </c>
    </row>
    <row r="30">
      <c r="A30" s="4" t="inlineStr">
        <is>
          <t>Additional paid-in capital</t>
        </is>
      </c>
      <c r="B30" s="5" t="n">
        <v>5177220</v>
      </c>
      <c r="C30" s="4" t="inlineStr">
        <is>
          <t xml:space="preserve"> </t>
        </is>
      </c>
    </row>
    <row r="31">
      <c r="A31" s="4" t="inlineStr">
        <is>
          <t>Statutory reserve</t>
        </is>
      </c>
      <c r="B31" s="5" t="n">
        <v>155296</v>
      </c>
      <c r="C31" s="5" t="n">
        <v>33259</v>
      </c>
    </row>
    <row r="32">
      <c r="A32" s="4" t="inlineStr">
        <is>
          <t>Retained earnings</t>
        </is>
      </c>
      <c r="B32" s="5" t="n">
        <v>1098460</v>
      </c>
      <c r="C32" s="5" t="n">
        <v>451120</v>
      </c>
    </row>
    <row r="33">
      <c r="A33" s="4" t="inlineStr">
        <is>
          <t>Other comprehensive (loss)/income</t>
        </is>
      </c>
      <c r="B33" s="5" t="n">
        <v>-96822</v>
      </c>
      <c r="C33" s="5" t="n">
        <v>6884</v>
      </c>
    </row>
    <row r="34">
      <c r="A34" s="4" t="inlineStr">
        <is>
          <t>Total Shareholders’ equity</t>
        </is>
      </c>
      <c r="B34" s="5" t="n">
        <v>6345809</v>
      </c>
      <c r="C34" s="5" t="n">
        <v>501263</v>
      </c>
    </row>
    <row r="35">
      <c r="A35" s="4" t="inlineStr">
        <is>
          <t>Total liabilities and Shareholders’ equity</t>
        </is>
      </c>
      <c r="B35" s="6" t="n">
        <v>15343379</v>
      </c>
      <c r="C35" s="6" t="n">
        <v>2492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are expressed in U.S. Dollars and have been prepared on the accrual basis of accounting
in accordance with accounting principles generally accepted in the United States of America (“U.S. GAAP”). </t>
        </is>
      </c>
    </row>
    <row r="5">
      <c r="A5" s="4" t="inlineStr">
        <is>
          <t>Principles of consolidation</t>
        </is>
      </c>
      <c r="B5" s="4" t="inlineStr">
        <is>
          <t xml:space="preserve">B. Principles of consolidation The
consolidated financial statements include the accounts of Qilun and its subsidiaries. All significant inter-company accounts and transactions
have been eliminated. The consolidated financial statements include 100% of assets, liabilities, and net income or loss of these subsidiaries. Qilun’s
subsidiaries as of the date filing this report are listed as follows: SCHEDULE OF SUBSIDIARIES
Name Place
of Incorporation Attributable
equity interest
% Authorized
capital
Qilun Group
Limited Hong Kong 100 HK$ 1,000,000
Qilun Culture (HK) Co.,
Ltd. Hong Kong 100 HK$ 5,000,000
Oriental Dream and Strategic
Research Institute Limited (Hong Kong) Hong Kong 100 HK$ 999,000
Qilun Holding (Shenzhen)
Company Limited China 100 US$ 5,000,000
Qilun Culture (Shenzhen)
Group Co., Ltd. China 100 -
Qilun Enterprise Management
Consultant (Shenzhen) Co., Ltd. China 100 -
Shenzhen Houhaitang Culture
Communication Co., Ltd.; Co., Ltd. China 100 - </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Actual results could differ from these estimates. </t>
        </is>
      </c>
    </row>
    <row r="7">
      <c r="A7" s="4" t="inlineStr">
        <is>
          <t>Functional currency and foreign currency translation</t>
        </is>
      </c>
      <c r="B7" s="4" t="inlineStr">
        <is>
          <t xml:space="preserve">D.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Qilun is the United States dollar (“US Dollars” or “$”). The reporting currency of these consolidated
financial statements is in US Dollars. Qilun’s
subsidiaries that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SCHEDULE
OF EXCHANGE RATES USED FOR FOREIGN CURRENCY TRANSLATION
For the Year Ended December 31,
2022 2021
(USD to RMB) (USD to RMB)
Assets and liabilities period end exchange rate 6.8973 6.3614
Revenue and expenses period average 6.7284 6.4518 </t>
        </is>
      </c>
    </row>
    <row r="8">
      <c r="A8" s="4" t="inlineStr">
        <is>
          <t>Concentration of credit risk</t>
        </is>
      </c>
      <c r="B8" s="4" t="inlineStr">
        <is>
          <t xml:space="preserve">E. Concentration of credit risk The
Company maintains cash in state-owned banks in China. In China, the insurance coverage of each bank is RMB 500,000 72,492 11,615,311 During
the year ended December 31, 2022, the Company had nil major customers generated more than 10% of revenue. During
the year ended December 31, 2021, the Company had 3 customers generated more than 10% of revenue. SCHEDULE
OF CONCENTRATION OF CREDIT RISK
For the Year Ended December 31, 2021
Revenue Percentage of revenue
A $ 201,955 13.3
B 198,655 13.1
C 196,430 12.9 During
the year ended December 31, 2020, the Company had nil major customers generated more than 10% of revenue. </t>
        </is>
      </c>
    </row>
    <row r="9">
      <c r="A9" s="4" t="inlineStr">
        <is>
          <t>Cash</t>
        </is>
      </c>
      <c r="B9" s="4" t="inlineStr">
        <is>
          <t xml:space="preserve">F. Cash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consist of cash on hand and cash in bank as of December 31, 2022 and 2021. </t>
        </is>
      </c>
    </row>
    <row r="10">
      <c r="A10" s="4" t="inlineStr">
        <is>
          <t>Inventories</t>
        </is>
      </c>
      <c r="B10" s="4" t="inlineStr">
        <is>
          <t xml:space="preserve">G. Inventories The
Company’s inventories primarily consist of goods for sales such as book, magazine, cultural and creative products and materials
and expenses in processing, are stated at the lower of cost or net realizable value. Cost is determined using moving weighted average
and specific identification method. The Company reviews its inventories regularly for possible obsolete goods and establishes reserves
when determined necessary. No </t>
        </is>
      </c>
    </row>
    <row r="11">
      <c r="A11" s="4" t="inlineStr">
        <is>
          <t>Plant and equipment, net</t>
        </is>
      </c>
      <c r="B11" s="4" t="inlineStr">
        <is>
          <t xml:space="preserve">H. Plant and equipment, net Plant
and equipment are stated at cost net of accumulated depreciation.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estimated useful lives for plant and equipment categories are as follows: SCHEDULE
OF PROPERTY PLANT AND EQUIPMENT ESTIMATED USEFUL LIFE
Office
equipment 3 5
Furniture 5
Leasehold
improvements shorter of remaining lease period and estimated useful life </t>
        </is>
      </c>
    </row>
    <row r="12">
      <c r="A12" s="4" t="inlineStr">
        <is>
          <t>Fair value measurements</t>
        </is>
      </c>
      <c r="B12" s="4" t="inlineStr">
        <is>
          <t xml:space="preserve">I.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December 31, 2022 and 2021. Financial
assets and liabilities of the Company primarily comprise of cash, prepayments, other receivables, inventories, due from related parties,
accounts payable, deposits received, payroll payable, tax payable, amount due to related parties. As of December 31, 2022 and 2021, the
carrying values of these financial instruments approximated their fair values due to the short-term maturity of these instruments. </t>
        </is>
      </c>
    </row>
    <row r="13">
      <c r="A13" s="4" t="inlineStr">
        <is>
          <t>Segment information and geographic data</t>
        </is>
      </c>
      <c r="B13" s="4" t="inlineStr">
        <is>
          <t xml:space="preserve">J. Segment information and geographic data The
Company is operating in one Segment Reporting </t>
        </is>
      </c>
    </row>
    <row r="14">
      <c r="A14" s="4" t="inlineStr">
        <is>
          <t>Revenue recognition</t>
        </is>
      </c>
      <c r="B14" s="4" t="inlineStr">
        <is>
          <t xml:space="preserve">K.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Product
and Service Revenue The
Company mainly sells cultural products, including calligraphy, painting, book, magazine, cultural and creative products, the Company
often provide services such as design, planning, exhibition installation, video recording and production when sells products. The
Company sells products and provide service to a customer. The delivery of products to a customer represents a separate performance obligation.
The Company’s policy is to recognize the service revenue when service is provided, and recognize the sales revenue when the product
is signed for receipt, at that time the sold products and service, ownership and risk of loss have been transferred to the customer.
Accordingly, revenue is recognized at the point in time when the products and service is provided. Sales and service revenue is recognized
when the products and service has been delivered to the customer as no remaining performance obligation after the delivery of products
and service. Management
regularly reviews the sales return and allowance based on historical experience. Any subsequent sales return and cancellations are recognized
upon notification from the customers. The amount of sales return allowance for the sale of products and service amounted to $nil as of
December 31, 2022 and 2021. The
Company typically collects fees before delivery of products and service. Amounts received from a customer before the delivery of products
and service are recorded as deposits received on the Consolidated Balance Sheets. Cost
of Revenues Cost
of revenue consists primarily of the cost of products and service purchased from third party providers to fulfill a contract with a customer,
and no asset was recognized from the costs incurred to obtain or fulfill a contract with a customer. Cost
of products consists primarily of the cost of products purchased from suppliers. Cost of products is recognized when the product has
been delivered to the customer. </t>
        </is>
      </c>
    </row>
    <row r="15">
      <c r="A15" s="4" t="inlineStr">
        <is>
          <t>Income taxes</t>
        </is>
      </c>
      <c r="B15" s="4" t="inlineStr">
        <is>
          <t xml:space="preserve">L .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 </t>
        </is>
      </c>
    </row>
    <row r="16">
      <c r="A16" s="4" t="inlineStr">
        <is>
          <t>Earnings per share</t>
        </is>
      </c>
      <c r="B16" s="4" t="inlineStr">
        <is>
          <t xml:space="preserve">M. Earnings per share The
Company computes earning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re is no </t>
        </is>
      </c>
    </row>
    <row r="17">
      <c r="A17" s="4" t="inlineStr">
        <is>
          <t>Leases</t>
        </is>
      </c>
      <c r="B17" s="4" t="inlineStr">
        <is>
          <t xml:space="preserve">N. Leases In
February 2016, the FASB issued ASU 2016-02 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10, we adopted ASU 2016-02–Leases
(Topic 842) effective January 1, 2020 utilizing the transition option provided by ASU 2018-11. </t>
        </is>
      </c>
    </row>
    <row r="18">
      <c r="A18" s="4" t="inlineStr">
        <is>
          <t>Impairment of long-lived assets</t>
        </is>
      </c>
      <c r="B18" s="4" t="inlineStr">
        <is>
          <t xml:space="preserve">O.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2 and 2021 no </t>
        </is>
      </c>
    </row>
    <row r="19">
      <c r="A19" s="4" t="inlineStr">
        <is>
          <t>Related parties</t>
        </is>
      </c>
      <c r="B19" s="4" t="inlineStr">
        <is>
          <t xml:space="preserve">P.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0">
      <c r="A20" s="4" t="inlineStr">
        <is>
          <t>Recently accounting pronouncements</t>
        </is>
      </c>
      <c r="B20" s="4" t="inlineStr">
        <is>
          <t>Q. Recently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We have determined not to early adopt. Management
does not believe that this and any other recently issued, but not yet effective, accounting pronouncements, if currently adopted, would
have an effe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GAIN RECOGNIZED BUSINESS ACQUISITION</t>
        </is>
      </c>
      <c r="B4" s="4" t="inlineStr">
        <is>
          <t xml:space="preserve"> SCHEDULE
OF GAIN RECOGNIZED BUSINESS ACQUISITION
Amount
Cash and cash equivalents $ 11,724
Prepayments 7,545
Inventory 80,960
Other Receivables and deposits 10,595
Amount due from related parties 205,750
Plant and equipment, net 3,811
Amount due to related parties (145,573 )
Payroll payable (417 )
Total identifiable net assets 174,395
Less: Purchase consideration 15,720
Gain on bargain purchase $ 158,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UBSIDIARIES</t>
        </is>
      </c>
      <c r="B4" s="4" t="inlineStr">
        <is>
          <t xml:space="preserve">Qilun’s
subsidiaries as of the date filing this report are listed as follows: SCHEDULE OF SUBSIDIARIES
Name Place
of Incorporation Attributable
equity interest
% Authorized
capital
Qilun Group
Limited Hong Kong 100 HK$ 1,000,000
Qilun Culture (HK) Co.,
Ltd. Hong Kong 100 HK$ 5,000,000
Oriental Dream and Strategic
Research Institute Limited (Hong Kong) Hong Kong 100 HK$ 999,000
Qilun Holding (Shenzhen)
Company Limited China 100 US$ 5,000,000
Qilun Culture (Shenzhen)
Group Co., Ltd. China 100 -
Qilun Enterprise Management
Consultant (Shenzhen) Co., Ltd. China 100 -
Shenzhen Houhaitang Culture
Communication Co., Ltd.; Co., Ltd. China 100 - </t>
        </is>
      </c>
    </row>
    <row r="5">
      <c r="A5" s="4" t="inlineStr">
        <is>
          <t>SCHEDULE OF EXCHANGE RATES USED FOR FOREIGN CURRENCY TRANSLATION</t>
        </is>
      </c>
      <c r="B5" s="4" t="inlineStr">
        <is>
          <t xml:space="preserve">The
exchange rates used for foreign currency translation are as follows: SCHEDULE
OF EXCHANGE RATES USED FOR FOREIGN CURRENCY TRANSLATION
For the Year Ended December 31,
2022 2021
(USD to RMB) (USD to RMB)
Assets and liabilities period end exchange rate 6.8973 6.3614
Revenue and expenses period average 6.7284 6.4518 </t>
        </is>
      </c>
    </row>
    <row r="6">
      <c r="A6" s="4" t="inlineStr">
        <is>
          <t>SCHEDULE OF CONCENTRATION OF CREDIT RISK</t>
        </is>
      </c>
      <c r="B6" s="4" t="inlineStr">
        <is>
          <t xml:space="preserve">During
the year ended December 31, 2021, the Company had 3 customers generated more than 10% of revenue. SCHEDULE
OF CONCENTRATION OF CREDIT RISK
For the Year Ended December 31, 2021
Revenue Percentage of revenue
A $ 201,955 13.3
B 198,655 13.1
C 196,430 12.9 </t>
        </is>
      </c>
    </row>
    <row r="7">
      <c r="A7" s="4" t="inlineStr">
        <is>
          <t>SCHEDULE OF PROPERTY PLANT AND EQUIPMENT ESTIMATED USEFUL LIFE</t>
        </is>
      </c>
      <c r="B7" s="4" t="inlineStr">
        <is>
          <t>The
estimated useful lives for plant and equipment categories are as follows: SCHEDULE
OF PROPERTY PLANT AND EQUIPMENT ESTIMATED USEFUL LIFE
Office
equipment 3 5
Furniture 5
Leasehold
improvements shorter of remaining lease period and estimat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t
December 31, 2022 and 2021, inventories consist of the following: SCHEDULE
OF INVENTORIES
2022 2021
December 31
2022 2021
Finished Goods $ 583,358 $ 185,012
Inventories $ 583,358 $ 185,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LANT AND EQUIPMENT</t>
        </is>
      </c>
      <c r="B4" s="4" t="inlineStr">
        <is>
          <t xml:space="preserve">At
December 31, 2022 and 2021, plant and equipment, at cost less accumulated depreciation, consisted of: SCHEDULE
OF PLANT AND EQUIPMENT
2022 2021
December 31
2022 2021
Office equipment $ 147,353 $ 132,154
Furniture 231,992 66,273
Leasehold improvements 95,964 -
Total 475,309 198,427
Less: Accumulated depreciation (153,670 ) (22,280 )
Total plant and equipment, net $ 321,639 $ 176,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 DUE FROM RELATED PARTIES</t>
        </is>
      </c>
      <c r="B4" s="4" t="inlineStr">
        <is>
          <t xml:space="preserve">Due
from related parties consists of the following: SCHEDULE
OF AMOUNT DUE FROM RELATED PARTIES
Name of related parties 2022 2021
December 31,
Name of related parties 2022 2021
Qilun Classical Art Creation (Shenzhen) Studio 756,500 -
UNIMOS Holdings Limited 6,100 6,100
Sancai Holdings Limited 1,100 1,100
Due
from related parties $ 763,700 $ 7,200 </t>
        </is>
      </c>
    </row>
    <row r="5">
      <c r="A5" s="4" t="inlineStr">
        <is>
          <t>SCHEDULE OF AMOUNT DUE TO RELATED PARTIES</t>
        </is>
      </c>
      <c r="B5" s="4" t="inlineStr">
        <is>
          <t xml:space="preserve">Amount
due to related parties consisted of the following as of the periods indicated: SCHEDULE
OF AMOUNT DUE TO RELATED PARTIES
Name of related parties 2022 2021
December 31,
Name of related parties 2022 2021
Guangyi Sui $ 931,028 $ -
Ruowen Li 207,333 191,953
Jingxia Yang 15,263 380,420
Due
to related parties $ 1,153,624 $ 572,373 </t>
        </is>
      </c>
    </row>
    <row r="6">
      <c r="A6" s="4" t="inlineStr">
        <is>
          <t>SCHEDULE OF ACCOUNT RECEIVABLES FROM RELATED PARTIES</t>
        </is>
      </c>
      <c r="B6" s="4" t="inlineStr">
        <is>
          <t xml:space="preserve">Account
receivables from related parties SCHEDULE
OF ACCOUNT
RECEIVABLES FROM RELATED PARTIES
Name of related parties 2022 2021
December 31,
Name of related parties 2022 2021
Yuanheng Culture Art Creative Co., Ltd. $ - $ 2,604
Account
receivables from related parties $ - $ 2,604 </t>
        </is>
      </c>
    </row>
    <row r="7">
      <c r="A7" s="4" t="inlineStr">
        <is>
          <t>SCHEDULE OF ACCOUNTS PAYABLE TO RELATED PARTIES</t>
        </is>
      </c>
      <c r="B7" s="4" t="inlineStr">
        <is>
          <t xml:space="preserve">Accounts
payable to related parties SCHEDULE
OF ACCOUNTS
PAYABLE TO RELATED PARTIES
Name of related parties 2022 2021
December 31,
Name of related parties 2022 2021
Guangyi Sui $ 89,745 $ -
Qilun Classical Art Creation (Shenzhen) Studio 188,480 -
Total $ 278,225 $ -
Accounts
payable to related parties $ 278,225 $ - </t>
        </is>
      </c>
    </row>
    <row r="8">
      <c r="A8" s="4" t="inlineStr">
        <is>
          <t>SCHEDULE OF RELATED PARTIES TRANSACTIONS</t>
        </is>
      </c>
      <c r="B8" s="4" t="inlineStr">
        <is>
          <t xml:space="preserve">Related
parties’ transactions SCHEDULE
OF RELATED PARTIES TRANSACTIONS Purchase
from related parties consisted of the following for the periods indicated:
Name of related parties 2022 2021
For the Year ended December 31,
Name of related parties 2022 2021
Qilun Classical Art Creation (Shenzhen) Studio $ 1,237,952 $ -
Guangyi Sui 290,560 51,149
Zhaodong Li - 108,497
Total $ 1,528,512 $ 159,646
Purchase
from related parties $ 1,528,512 $ 159,646 Sales
to related parties consisted of the following for the periods indicated:
Name of related parties 2022 2021
For the Year ended December 31,
Name of related parties 2022 2021
Yuanheng Culture Art Creative Co., Ltd. $ 109,040 $ 73,294
Jingxia Yang 243,135 196,430
Total $ 352,175 $ 269,724
Sales
to related parties $ 352,175 $ 269,724 Interest
income from related parties consisted of the following for the periods indicated:
Name of related parties 2022 2021
For the Year ended December 31,
Name of related parties 2022 2021
Qilun Classical Art Creation (Shenzhen) Studio $ 32,372 $ -
Total $ 32,372 $ -
Interest
income from related parties $ 32,37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RECEIVED (Tables)</t>
        </is>
      </c>
      <c r="B1" s="2" t="inlineStr">
        <is>
          <t>12 Months Ended</t>
        </is>
      </c>
    </row>
    <row r="2">
      <c r="B2" s="2" t="inlineStr">
        <is>
          <t>Dec. 31, 2022</t>
        </is>
      </c>
    </row>
    <row r="3">
      <c r="A3" s="3" t="inlineStr">
        <is>
          <t>Deposits Received</t>
        </is>
      </c>
      <c r="B3" s="4" t="inlineStr">
        <is>
          <t xml:space="preserve"> </t>
        </is>
      </c>
    </row>
    <row r="4">
      <c r="A4" s="4" t="inlineStr">
        <is>
          <t>SCHEDULE OF DEPOSITS RECEIVED</t>
        </is>
      </c>
      <c r="B4" s="4" t="inlineStr">
        <is>
          <t xml:space="preserve">At
December 31, 2022 and 2021, deposits received consist of the following: SCHEDULE
OF DEPOSITS RECEIVED
2022 2021
December 31
2022 2021
Received from customer in advance for goods sales – third parties $ 5,831,805 $ 968,812
Received from customer in advance for goods sales – related parties 438,302 12,450
Received
from customer in advance for goods sales $ 6,270,107 $ 981,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PRODUCTS SALES AND SERVICE REVENUE</t>
        </is>
      </c>
      <c r="B4" s="4" t="inlineStr">
        <is>
          <t xml:space="preserve">The
Company’s revenue consists of products sales and service revenue. SCHEDULE
OF PRODUCTS SALES AND SERVICE REVENUE
2022 2021 2020
For the Year Ended December 31,
2022 2021 2020
Category of Revenue:
Products sales – third parties $ 6,532,609 $ 1,007,868 $ -
Products sales – related parties 352,175 269,724 -
Services revenue 175,712 241,674 -
Total revenue $ 7,060,496 $ 1,519,266 $ -
Timing of Revenue Recognition:
Services transferred overtime $ - $ 61,385 $ -
Services transferred at a point in time 175,712 180,289 -
Goods transferred at a point in time 6,884,784 1,277,592 -
Total
revenue $ 7,060,496 $ 1,519,26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The
following table summarizes income before income taxes incurred in the PRC and outside of the PRC: SCHEDULE OF INCOME BEFORE INCOME TAXES
2022 2021 2020
Year Ended December 31
2022 2021 2020
Income before income taxes:
PRC $ 1,443,691 $ 507,899 $ -
Outside of PRC - - -
Total $ 1,443,432 $ 507,899 $ - </t>
        </is>
      </c>
    </row>
    <row r="5">
      <c r="A5" s="4" t="inlineStr">
        <is>
          <t>SCHEDULE OF EXPENSES FOR INCOME TAXES</t>
        </is>
      </c>
      <c r="B5" s="4" t="inlineStr">
        <is>
          <t xml:space="preserve">Expenses
for income taxes are comprised of: SCHEDULE OF EXPENSES FOR INCOME TAXES
2022 2021 2020
Year Ended December 31
2022 2021 2020
Current Tax:
PRC $ 406,791 $ 23,520 $ -
Outside of PRC - - -
Income tax expense $ 406,791 $ 23,520 $ - </t>
        </is>
      </c>
    </row>
    <row r="6">
      <c r="A6" s="4" t="inlineStr">
        <is>
          <t>SCHEDULE OF EFFECTIVE INCOME TAX RATE RECONCILIATION</t>
        </is>
      </c>
      <c r="B6" s="4" t="inlineStr">
        <is>
          <t>The
reconciliations of the statutory income tax rate and the Company’s effective income tax rate as follows： SCHEDULE OF EFFECTIVE INCOME TAX RATE RECONCILIATION
2022 2021 2020
For the years Ended December 31,
2022 2021 2020
Net income before provision for income taxes $ 1,443,691 $ 507,899 $ -
PRC statutory tax rate 25 % 25 %
Income at statutory tax rate 360,923 126,975 -
Effect of non-taxable income—gain on bargain purchase - (39,113 ) -
Effect of preferential tax rates granted to the PRC entities (a) (37,233 ) (64,342 ) -
Changes in valuation allowance 83,101 - -
Income tax expense $ 406,791 $ 23,520 $ -
Effective income tax rate 28 % 4.63 % -
(a) For
the year ended December 31, 2022, the Company’s subsidiaries Shenzhen Houhaitang, Qilun
Enterprise Management Consultant and Qilun Holding (Shenzhen) enjoy a preferential income
tax rate of 2.5 1 5 1 3 For
the year ended December 31, 2021, the Company’s subsidiary Qilun Culture (Shenzhen) enjoys a preferential income tax rate of
2.5 1 10 1 3 For
the years ended December 31, 2022, 2021 and 2020, the tax saving as the result of the favorable tax rate amounted to $ 37,233 64,342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BALANCE SHEET INFORMATION RELATED TO OPERATING LEASES</t>
        </is>
      </c>
      <c r="B4" s="4" t="inlineStr">
        <is>
          <t xml:space="preserve">Balance
sheet information related to the Company’s leases is presented below: SCHEDULE OF BALANCE SHEET INFORMATION RELATED TO OPERATING LEASES
December 31, 2022 December 31, 2021
Assets
Operating lease right of use assets $ 80,449 $ 139,441
Liabilities
Operating lease liabilities – current $ 72,439 $ 119,045
Operating lease liabilities – non-current 13,809 20,396
Total Operating lease liabilities $ 86,248 $ 139,441 </t>
        </is>
      </c>
    </row>
    <row r="5">
      <c r="A5" s="4" t="inlineStr">
        <is>
          <t>SCHEDULE OF LEASE EXPENSES</t>
        </is>
      </c>
      <c r="B5" s="4" t="inlineStr">
        <is>
          <t xml:space="preserve">The
following provides details of the Company’s lease expenses: SCHEDULE OF LEASE EXPENSES
For the year Ended
December 31, 2022 December 31, 2021
Operating lease expenses $ 235,859 $ 103,542 </t>
        </is>
      </c>
    </row>
    <row r="6">
      <c r="A6" s="4" t="inlineStr">
        <is>
          <t>SCHEDULE OF OTHER INFORMATION RELATED TO LEASES</t>
        </is>
      </c>
      <c r="B6" s="4" t="inlineStr">
        <is>
          <t>Other
information related to leases is presented below: SCHEDULE OF OTHER INFORMATION RELATED TO LEASES
For the year Ended
December 31, 2022 December 31, 2021
Cash Paid for Amounts Included in Measurement of Liabilities:
Financing cash flows from operating leases $ 149,219 $ 93,652
Weighted Average Remaining Lease Term:
Operating leases 0.72 1.17
Weighted Average Discount Rate
Operating leases 4.75 % 4.75 %</t>
        </is>
      </c>
    </row>
    <row r="7">
      <c r="A7" s="4" t="inlineStr">
        <is>
          <t>SCHEDULE OF MATURITIES OF LEASE LIABILITIES</t>
        </is>
      </c>
      <c r="B7" s="4" t="inlineStr">
        <is>
          <t xml:space="preserve">Maturities
of lease liabilities were as follows: SCHEDULE OF MATURITIES OF LEASE LIABILITIES
For the year
ending December 31:
2022 $ -
2023 74,522
2024 13,918
Total lease payments 88,440
Less:
imputed interest 2,192
Total
lease liabilities $ 86,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116550000</v>
      </c>
      <c r="C5" s="5" t="n">
        <v>100000000</v>
      </c>
    </row>
    <row r="6">
      <c r="A6" s="4" t="inlineStr">
        <is>
          <t>Common stock, shares outstanding</t>
        </is>
      </c>
      <c r="B6" s="5" t="n">
        <v>116550000</v>
      </c>
      <c r="C6"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 SCHEDULE OF BASIC AND DILUTED EARNINGS PER SHARE
2022 2021 2020
For the year Ended December 31,
2022 2021 2020
Numerator:
Net profit attributable to common stockholders $ 1,036,900 $ 484,379 $ -
Denominator:
Basic and diluted weighted-average number of shares outstanding 116,550,000 100,000,000 100,000,000
Net income per share:
Basic and diluted $ 0.009 $ 0.005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CHEDULE OF GAIN RECOGNIZED BUSINESS ACQUISITION (Details)</t>
        </is>
      </c>
      <c r="B1" s="2" t="inlineStr">
        <is>
          <t>12 Months Ended</t>
        </is>
      </c>
    </row>
    <row r="2">
      <c r="B2" s="2" t="inlineStr">
        <is>
          <t>Dec. 31, 2022 USD ($)</t>
        </is>
      </c>
      <c r="C2" s="2" t="inlineStr">
        <is>
          <t>Dec. 31, 2021 USD ($)</t>
        </is>
      </c>
      <c r="D2" s="2" t="inlineStr">
        <is>
          <t>Dec. 31, 2021 CNY (¥)</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bargain purchase</t>
        </is>
      </c>
      <c r="B4" s="4" t="inlineStr">
        <is>
          <t xml:space="preserve"> </t>
        </is>
      </c>
      <c r="C4" s="6" t="n">
        <v>-156452</v>
      </c>
      <c r="D4" s="4" t="inlineStr">
        <is>
          <t xml:space="preserve"> </t>
        </is>
      </c>
      <c r="E4" s="4" t="inlineStr">
        <is>
          <t xml:space="preserve"> </t>
        </is>
      </c>
    </row>
    <row r="5">
      <c r="A5" s="4" t="inlineStr">
        <is>
          <t>Shenzhen Houhaitang Culture Communication Co., Ltd.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5" t="n">
        <v>11724</v>
      </c>
      <c r="D7" s="4" t="inlineStr">
        <is>
          <t xml:space="preserve"> </t>
        </is>
      </c>
      <c r="E7" s="4" t="inlineStr">
        <is>
          <t xml:space="preserve"> </t>
        </is>
      </c>
    </row>
    <row r="8">
      <c r="A8" s="4" t="inlineStr">
        <is>
          <t>Prepayments</t>
        </is>
      </c>
      <c r="B8" s="4" t="inlineStr">
        <is>
          <t xml:space="preserve"> </t>
        </is>
      </c>
      <c r="C8" s="5" t="n">
        <v>7545</v>
      </c>
      <c r="D8" s="4" t="inlineStr">
        <is>
          <t xml:space="preserve"> </t>
        </is>
      </c>
      <c r="E8" s="4" t="inlineStr">
        <is>
          <t xml:space="preserve"> </t>
        </is>
      </c>
    </row>
    <row r="9">
      <c r="A9" s="4" t="inlineStr">
        <is>
          <t>Inventory</t>
        </is>
      </c>
      <c r="B9" s="4" t="inlineStr">
        <is>
          <t xml:space="preserve"> </t>
        </is>
      </c>
      <c r="C9" s="5" t="n">
        <v>80960</v>
      </c>
      <c r="D9" s="4" t="inlineStr">
        <is>
          <t xml:space="preserve"> </t>
        </is>
      </c>
      <c r="E9" s="4" t="inlineStr">
        <is>
          <t xml:space="preserve"> </t>
        </is>
      </c>
    </row>
    <row r="10">
      <c r="A10" s="4" t="inlineStr">
        <is>
          <t>Other Receivables and deposits</t>
        </is>
      </c>
      <c r="B10" s="4" t="inlineStr">
        <is>
          <t xml:space="preserve"> </t>
        </is>
      </c>
      <c r="C10" s="5" t="n">
        <v>10595</v>
      </c>
      <c r="D10" s="4" t="inlineStr">
        <is>
          <t xml:space="preserve"> </t>
        </is>
      </c>
      <c r="E10" s="4" t="inlineStr">
        <is>
          <t xml:space="preserve"> </t>
        </is>
      </c>
    </row>
    <row r="11">
      <c r="A11" s="4" t="inlineStr">
        <is>
          <t>Amount due from related parties</t>
        </is>
      </c>
      <c r="B11" s="4" t="inlineStr">
        <is>
          <t xml:space="preserve"> </t>
        </is>
      </c>
      <c r="C11" s="5" t="n">
        <v>205750</v>
      </c>
      <c r="D11" s="4" t="inlineStr">
        <is>
          <t xml:space="preserve"> </t>
        </is>
      </c>
      <c r="E11" s="4" t="inlineStr">
        <is>
          <t xml:space="preserve"> </t>
        </is>
      </c>
    </row>
    <row r="12">
      <c r="A12" s="4" t="inlineStr">
        <is>
          <t>Plant and equipment, net</t>
        </is>
      </c>
      <c r="B12" s="4" t="inlineStr">
        <is>
          <t xml:space="preserve"> </t>
        </is>
      </c>
      <c r="C12" s="5" t="n">
        <v>3811</v>
      </c>
      <c r="D12" s="4" t="inlineStr">
        <is>
          <t xml:space="preserve"> </t>
        </is>
      </c>
      <c r="E12" s="4" t="inlineStr">
        <is>
          <t xml:space="preserve"> </t>
        </is>
      </c>
    </row>
    <row r="13">
      <c r="A13" s="4" t="inlineStr">
        <is>
          <t>Amount due to related parties</t>
        </is>
      </c>
      <c r="B13" s="4" t="inlineStr">
        <is>
          <t xml:space="preserve"> </t>
        </is>
      </c>
      <c r="C13" s="5" t="n">
        <v>-145573</v>
      </c>
      <c r="D13" s="4" t="inlineStr">
        <is>
          <t xml:space="preserve"> </t>
        </is>
      </c>
      <c r="E13" s="4" t="inlineStr">
        <is>
          <t xml:space="preserve"> </t>
        </is>
      </c>
    </row>
    <row r="14">
      <c r="A14" s="4" t="inlineStr">
        <is>
          <t>Payroll payable</t>
        </is>
      </c>
      <c r="B14" s="4" t="inlineStr">
        <is>
          <t xml:space="preserve"> </t>
        </is>
      </c>
      <c r="C14" s="5" t="n">
        <v>-417</v>
      </c>
      <c r="D14" s="4" t="inlineStr">
        <is>
          <t xml:space="preserve"> </t>
        </is>
      </c>
      <c r="E14" s="4" t="inlineStr">
        <is>
          <t xml:space="preserve"> </t>
        </is>
      </c>
    </row>
    <row r="15">
      <c r="A15" s="4" t="inlineStr">
        <is>
          <t>Total identifiable net assets</t>
        </is>
      </c>
      <c r="B15" s="4" t="inlineStr">
        <is>
          <t xml:space="preserve"> </t>
        </is>
      </c>
      <c r="C15" s="5" t="n">
        <v>174395</v>
      </c>
      <c r="D15" s="4" t="inlineStr">
        <is>
          <t xml:space="preserve"> </t>
        </is>
      </c>
      <c r="E15" s="4" t="inlineStr">
        <is>
          <t xml:space="preserve"> </t>
        </is>
      </c>
    </row>
    <row r="16">
      <c r="A16" s="4" t="inlineStr">
        <is>
          <t>Less: Purchase consideration</t>
        </is>
      </c>
      <c r="B16" s="4" t="inlineStr">
        <is>
          <t xml:space="preserve"> </t>
        </is>
      </c>
      <c r="C16" s="5" t="n">
        <v>15720</v>
      </c>
      <c r="D16" s="9" t="n">
        <v>100000</v>
      </c>
      <c r="E16" s="4" t="inlineStr">
        <is>
          <t xml:space="preserve"> </t>
        </is>
      </c>
    </row>
    <row r="17">
      <c r="A17" s="4" t="inlineStr">
        <is>
          <t>Gain on bargain purchase</t>
        </is>
      </c>
      <c r="B17" s="4" t="inlineStr">
        <is>
          <t xml:space="preserve"> </t>
        </is>
      </c>
      <c r="C17" s="5" t="n">
        <v>158675</v>
      </c>
      <c r="D17" s="4" t="inlineStr">
        <is>
          <t xml:space="preserve"> </t>
        </is>
      </c>
      <c r="E17" s="4" t="inlineStr">
        <is>
          <t xml:space="preserve"> </t>
        </is>
      </c>
    </row>
    <row r="18">
      <c r="A18" s="4" t="inlineStr">
        <is>
          <t>Shenzhen Houhaitang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Less: Purchase consideration</t>
        </is>
      </c>
      <c r="B20" s="4" t="inlineStr">
        <is>
          <t xml:space="preserve"> </t>
        </is>
      </c>
      <c r="C20" s="5" t="n">
        <v>15720</v>
      </c>
      <c r="D20" s="4" t="inlineStr">
        <is>
          <t xml:space="preserve"> </t>
        </is>
      </c>
      <c r="E20" s="4" t="inlineStr">
        <is>
          <t xml:space="preserve"> </t>
        </is>
      </c>
    </row>
    <row r="21">
      <c r="A21" s="4" t="inlineStr">
        <is>
          <t>Gain on bargain purchase</t>
        </is>
      </c>
      <c r="B21" s="4" t="inlineStr">
        <is>
          <t xml:space="preserve"> </t>
        </is>
      </c>
      <c r="C21" s="6" t="n">
        <v>158675</v>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9" customWidth="1" min="1" max="1"/>
    <col width="29" customWidth="1" min="2" max="2"/>
    <col width="29" customWidth="1" min="3" max="3"/>
    <col width="29" customWidth="1" min="4" max="4"/>
    <col width="22" customWidth="1" min="5" max="5"/>
    <col width="14" customWidth="1" min="6" max="6"/>
    <col width="14" customWidth="1" min="7" max="7"/>
    <col width="14" customWidth="1" min="8" max="8"/>
    <col width="14" customWidth="1" min="9" max="9"/>
    <col width="14" customWidth="1" min="10" max="10"/>
    <col width="20" customWidth="1" min="11" max="11"/>
    <col width="14" customWidth="1" min="12" max="12"/>
    <col width="14" customWidth="1" min="13" max="13"/>
  </cols>
  <sheetData>
    <row r="1">
      <c r="A1" s="1" t="inlineStr">
        <is>
          <t>NATURE OF OPERATIONS (Details Narrative)</t>
        </is>
      </c>
      <c r="B1" s="2" t="inlineStr">
        <is>
          <t>12 Months Ended</t>
        </is>
      </c>
    </row>
    <row r="2">
      <c r="B2" s="2" t="inlineStr">
        <is>
          <t>Dec. 31, 2022 USD ($) shares</t>
        </is>
      </c>
      <c r="C2" s="2" t="inlineStr">
        <is>
          <t>Dec. 31, 2021 USD ($) shares</t>
        </is>
      </c>
      <c r="D2" s="2" t="inlineStr">
        <is>
          <t>Dec. 31, 2021 CNY (¥) shares</t>
        </is>
      </c>
      <c r="E2" s="2" t="inlineStr">
        <is>
          <t>Dec. 31, 2020 USD ($)</t>
        </is>
      </c>
      <c r="F2" s="2" t="inlineStr">
        <is>
          <t>Oct. 31, 2022</t>
        </is>
      </c>
      <c r="G2" s="2" t="inlineStr">
        <is>
          <t>Oct. 14, 2022</t>
        </is>
      </c>
      <c r="H2" s="2" t="inlineStr">
        <is>
          <t>Aug. 29, 2022</t>
        </is>
      </c>
      <c r="I2" s="2" t="inlineStr">
        <is>
          <t>Aug. 24, 2022</t>
        </is>
      </c>
      <c r="J2" s="2" t="inlineStr">
        <is>
          <t>Jun. 14, 2022</t>
        </is>
      </c>
      <c r="K2" s="2" t="inlineStr">
        <is>
          <t>May 24, 2022 shares</t>
        </is>
      </c>
      <c r="L2" s="2" t="inlineStr">
        <is>
          <t>Dec. 07, 2021</t>
        </is>
      </c>
      <c r="M2" s="2" t="inlineStr">
        <is>
          <t>Nov. 12, 2021</t>
        </is>
      </c>
    </row>
    <row r="3">
      <c r="A3" s="4" t="inlineStr">
        <is>
          <t>Common stock shares issued | shares</t>
        </is>
      </c>
      <c r="B3" s="5" t="n">
        <v>116550000</v>
      </c>
      <c r="C3" s="5" t="n">
        <v>100000000</v>
      </c>
      <c r="D3" s="5" t="n">
        <v>10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61000000</v>
      </c>
      <c r="L3" s="4" t="inlineStr">
        <is>
          <t xml:space="preserve"> </t>
        </is>
      </c>
      <c r="M3" s="4" t="inlineStr">
        <is>
          <t xml:space="preserve"> </t>
        </is>
      </c>
    </row>
    <row r="4">
      <c r="A4" s="4" t="inlineStr">
        <is>
          <t>Percentage of ordinary shares</t>
        </is>
      </c>
      <c r="B4" s="4" t="inlineStr">
        <is>
          <t xml:space="preserve"> </t>
        </is>
      </c>
      <c r="C4" s="4" t="inlineStr">
        <is>
          <t xml:space="preserve"> </t>
        </is>
      </c>
      <c r="D4" s="4" t="inlineStr">
        <is>
          <t xml:space="preserve"> </t>
        </is>
      </c>
      <c r="E4" s="4" t="inlineStr">
        <is>
          <t xml:space="preserve"> </t>
        </is>
      </c>
      <c r="F4" s="4" t="inlineStr">
        <is>
          <t xml:space="preserve"> </t>
        </is>
      </c>
      <c r="G4" s="10" t="n">
        <v>0.61</v>
      </c>
      <c r="H4" s="4" t="inlineStr">
        <is>
          <t xml:space="preserve"> </t>
        </is>
      </c>
      <c r="I4" s="4" t="inlineStr">
        <is>
          <t xml:space="preserve"> </t>
        </is>
      </c>
      <c r="J4" s="4" t="inlineStr">
        <is>
          <t xml:space="preserve"> </t>
        </is>
      </c>
      <c r="K4" s="10" t="n">
        <v>0.61</v>
      </c>
      <c r="L4" s="4" t="inlineStr">
        <is>
          <t xml:space="preserve"> </t>
        </is>
      </c>
      <c r="M4" s="4" t="inlineStr">
        <is>
          <t xml:space="preserve"> </t>
        </is>
      </c>
    </row>
    <row r="5">
      <c r="A5" s="4" t="inlineStr">
        <is>
          <t>Gain on bargain purchase</t>
        </is>
      </c>
      <c r="B5" s="4" t="inlineStr">
        <is>
          <t xml:space="preserve"> </t>
        </is>
      </c>
      <c r="C5" s="6" t="n">
        <v>-1564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enzhen Houhaitang Culture Communication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sideration of acquisition</t>
        </is>
      </c>
      <c r="B7" s="4" t="inlineStr">
        <is>
          <t xml:space="preserve"> </t>
        </is>
      </c>
      <c r="C7" s="5" t="n">
        <v>15720</v>
      </c>
      <c r="D7" s="9"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ain on bargain purchase</t>
        </is>
      </c>
      <c r="B8" s="4" t="inlineStr">
        <is>
          <t xml:space="preserve"> </t>
        </is>
      </c>
      <c r="C8" s="6" t="n">
        <v>1586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Qilun Group (H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1</v>
      </c>
      <c r="K10" s="4" t="inlineStr">
        <is>
          <t xml:space="preserve"> </t>
        </is>
      </c>
      <c r="L10" s="4" t="inlineStr">
        <is>
          <t xml:space="preserve"> </t>
        </is>
      </c>
      <c r="M10" s="4" t="inlineStr">
        <is>
          <t xml:space="preserve"> </t>
        </is>
      </c>
    </row>
    <row r="11">
      <c r="A11" s="4" t="inlineStr">
        <is>
          <t>Qilun Holding (Shenzhen) Company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percentage</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10" t="n">
        <v>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Qilun Culture (Shenzhen) Group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percentage</t>
        </is>
      </c>
      <c r="B14" s="10" t="n">
        <v>1</v>
      </c>
      <c r="C14" s="10" t="n">
        <v>1</v>
      </c>
      <c r="D14" s="10" t="n">
        <v>1</v>
      </c>
      <c r="E14" s="4" t="inlineStr">
        <is>
          <t xml:space="preserve"> </t>
        </is>
      </c>
      <c r="F14" s="4" t="inlineStr">
        <is>
          <t xml:space="preserve"> </t>
        </is>
      </c>
      <c r="G14" s="10"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Qilun Culture (HK)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percentage</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v>
      </c>
      <c r="J16" s="4" t="inlineStr">
        <is>
          <t xml:space="preserve"> </t>
        </is>
      </c>
      <c r="K16" s="4" t="inlineStr">
        <is>
          <t xml:space="preserve"> </t>
        </is>
      </c>
      <c r="L16" s="4" t="inlineStr">
        <is>
          <t xml:space="preserve"> </t>
        </is>
      </c>
      <c r="M16" s="10" t="n">
        <v>1</v>
      </c>
    </row>
    <row r="17">
      <c r="A17" s="4" t="inlineStr">
        <is>
          <t>Oriental Dream and Strategic Research Institute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10"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Qilun Enterprise Management Consultant (Shenzhen)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 percentage</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1</v>
      </c>
      <c r="M20" s="4" t="inlineStr">
        <is>
          <t xml:space="preserve"> </t>
        </is>
      </c>
    </row>
    <row r="21">
      <c r="A21" s="4" t="inlineStr">
        <is>
          <t>Shenzhen Houhaitang Culture Communication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age</t>
        </is>
      </c>
      <c r="B22" s="4" t="inlineStr">
        <is>
          <t xml:space="preserve"> </t>
        </is>
      </c>
      <c r="C22" s="10" t="n">
        <v>1</v>
      </c>
      <c r="D22" s="10"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Qilun Culture (Shenzh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SUBSIDIARIES (Details) - USD ($)</t>
        </is>
      </c>
      <c r="B1" s="2" t="inlineStr">
        <is>
          <t>12 Months Ended</t>
        </is>
      </c>
    </row>
    <row r="2">
      <c r="B2" s="2" t="inlineStr">
        <is>
          <t>Dec. 31, 2022</t>
        </is>
      </c>
      <c r="C2" s="2" t="inlineStr">
        <is>
          <t>Oct. 14, 2022</t>
        </is>
      </c>
      <c r="D2" s="2" t="inlineStr">
        <is>
          <t>Aug. 29, 2022</t>
        </is>
      </c>
      <c r="E2" s="2" t="inlineStr">
        <is>
          <t>Aug. 24, 2022</t>
        </is>
      </c>
      <c r="F2" s="2" t="inlineStr">
        <is>
          <t>Dec. 31, 2021</t>
        </is>
      </c>
      <c r="G2" s="2" t="inlineStr">
        <is>
          <t>Dec. 07, 2021</t>
        </is>
      </c>
      <c r="H2" s="2" t="inlineStr">
        <is>
          <t>Nov. 12, 2021</t>
        </is>
      </c>
    </row>
    <row r="3">
      <c r="A3" s="4" t="inlineStr">
        <is>
          <t>Qilun Group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ace of incorporation</t>
        </is>
      </c>
      <c r="B4" s="4" t="inlineStr">
        <is>
          <t>Hong Kong</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ttributable equity interest percentage</t>
        </is>
      </c>
      <c r="B5" s="10"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uthorized capital</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Qilun Culture (HK)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lace of incorporation</t>
        </is>
      </c>
      <c r="B8" s="4" t="inlineStr">
        <is>
          <t>Hong Ko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ttributable equity interest percentage</t>
        </is>
      </c>
      <c r="B9" s="10" t="n">
        <v>1</v>
      </c>
      <c r="C9" s="4" t="inlineStr">
        <is>
          <t xml:space="preserve"> </t>
        </is>
      </c>
      <c r="D9" s="4" t="inlineStr">
        <is>
          <t xml:space="preserve"> </t>
        </is>
      </c>
      <c r="E9" s="10" t="n">
        <v>1</v>
      </c>
      <c r="F9" s="4" t="inlineStr">
        <is>
          <t xml:space="preserve"> </t>
        </is>
      </c>
      <c r="G9" s="4" t="inlineStr">
        <is>
          <t xml:space="preserve"> </t>
        </is>
      </c>
      <c r="H9" s="10" t="n">
        <v>1</v>
      </c>
    </row>
    <row r="10">
      <c r="A10" s="4" t="inlineStr">
        <is>
          <t>Authorized capital</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ental Dream and Strategic Research Institute Limited (Hong K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lace of incorporation</t>
        </is>
      </c>
      <c r="B12" s="4" t="inlineStr">
        <is>
          <t>Hong Ko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ttributable equity interest percentage</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uthorized capital</t>
        </is>
      </c>
      <c r="B14" s="6" t="n">
        <v>99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Qilun Holding (Shenzhen) Company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lace of incorporation</t>
        </is>
      </c>
      <c r="B16" s="4" t="inlineStr">
        <is>
          <t>China</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ttributable equity interest percentage</t>
        </is>
      </c>
      <c r="B17" s="10" t="n">
        <v>1</v>
      </c>
      <c r="C17" s="4" t="inlineStr">
        <is>
          <t xml:space="preserve"> </t>
        </is>
      </c>
      <c r="D17" s="10" t="n">
        <v>1</v>
      </c>
      <c r="E17" s="4" t="inlineStr">
        <is>
          <t xml:space="preserve"> </t>
        </is>
      </c>
      <c r="F17" s="4" t="inlineStr">
        <is>
          <t xml:space="preserve"> </t>
        </is>
      </c>
      <c r="G17" s="4" t="inlineStr">
        <is>
          <t xml:space="preserve"> </t>
        </is>
      </c>
      <c r="H17" s="4" t="inlineStr">
        <is>
          <t xml:space="preserve"> </t>
        </is>
      </c>
    </row>
    <row r="18">
      <c r="A18" s="4" t="inlineStr">
        <is>
          <t>Authorized capital</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Qilun Culture (Shenzhen) Group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lace of incorporation</t>
        </is>
      </c>
      <c r="B20" s="4" t="inlineStr">
        <is>
          <t>China</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tributable equity interest percentage</t>
        </is>
      </c>
      <c r="B21" s="10" t="n">
        <v>1</v>
      </c>
      <c r="C21" s="10" t="n">
        <v>1</v>
      </c>
      <c r="D21" s="4" t="inlineStr">
        <is>
          <t xml:space="preserve"> </t>
        </is>
      </c>
      <c r="E21" s="4" t="inlineStr">
        <is>
          <t xml:space="preserve"> </t>
        </is>
      </c>
      <c r="F21" s="10" t="n">
        <v>1</v>
      </c>
      <c r="G21" s="4" t="inlineStr">
        <is>
          <t xml:space="preserve"> </t>
        </is>
      </c>
      <c r="H21" s="4" t="inlineStr">
        <is>
          <t xml:space="preserve"> </t>
        </is>
      </c>
    </row>
    <row r="22">
      <c r="A22" s="4" t="inlineStr">
        <is>
          <t>Authorized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Qilun Enterprise Management Consultant (Shenzhen)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lace of incorporation</t>
        </is>
      </c>
      <c r="B24" s="4" t="inlineStr">
        <is>
          <t>Chin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ttributable equity interest percentage</t>
        </is>
      </c>
      <c r="B25" s="10" t="n">
        <v>1</v>
      </c>
      <c r="C25" s="4" t="inlineStr">
        <is>
          <t xml:space="preserve"> </t>
        </is>
      </c>
      <c r="D25" s="4" t="inlineStr">
        <is>
          <t xml:space="preserve"> </t>
        </is>
      </c>
      <c r="E25" s="4" t="inlineStr">
        <is>
          <t xml:space="preserve"> </t>
        </is>
      </c>
      <c r="F25" s="4" t="inlineStr">
        <is>
          <t xml:space="preserve"> </t>
        </is>
      </c>
      <c r="G25" s="10" t="n">
        <v>1</v>
      </c>
      <c r="H25" s="4" t="inlineStr">
        <is>
          <t xml:space="preserve"> </t>
        </is>
      </c>
    </row>
    <row r="26">
      <c r="A26" s="4" t="inlineStr">
        <is>
          <t>Authorized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enzhen Houhaitang Culture Communication Co., Ltd.;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lace of incorporation</t>
        </is>
      </c>
      <c r="B28" s="4" t="inlineStr">
        <is>
          <t>China</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ttributable equity interest percentage</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uthorized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EXCHANGE RATES USED FOR FOREIGN CURRENCY TRANSLATION (Details)</t>
        </is>
      </c>
      <c r="B1" s="2" t="inlineStr">
        <is>
          <t>Dec. 31, 2022</t>
        </is>
      </c>
      <c r="C1" s="2" t="inlineStr">
        <is>
          <t>Dec. 31, 2021</t>
        </is>
      </c>
    </row>
    <row r="2">
      <c r="A2" s="4" t="inlineStr">
        <is>
          <t>Period Average [Member] | Revenue and Expenses [Member]</t>
        </is>
      </c>
      <c r="B2" s="4" t="inlineStr">
        <is>
          <t xml:space="preserve"> </t>
        </is>
      </c>
      <c r="C2" s="4" t="inlineStr">
        <is>
          <t xml:space="preserve"> </t>
        </is>
      </c>
    </row>
    <row r="3">
      <c r="A3" s="4" t="inlineStr">
        <is>
          <t>Foreign currency translation exchange rate</t>
        </is>
      </c>
      <c r="B3" s="11" t="n">
        <v>6.7284</v>
      </c>
      <c r="C3" s="11" t="n">
        <v>6.4518</v>
      </c>
    </row>
    <row r="4">
      <c r="A4" s="4" t="inlineStr">
        <is>
          <t>Assets and Liabilities [Member] | Period End Exchange Rate [Member]</t>
        </is>
      </c>
      <c r="B4" s="4" t="inlineStr">
        <is>
          <t xml:space="preserve"> </t>
        </is>
      </c>
      <c r="C4" s="4" t="inlineStr">
        <is>
          <t xml:space="preserve"> </t>
        </is>
      </c>
    </row>
    <row r="5">
      <c r="A5" s="4" t="inlineStr">
        <is>
          <t>Foreign currency translation exchange rate</t>
        </is>
      </c>
      <c r="B5" s="11" t="n">
        <v>6.8973</v>
      </c>
      <c r="C5" s="11" t="n">
        <v>6.36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OF CREDIT RISK (Details) - USD ($)</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6" t="n">
        <v>6708321</v>
      </c>
      <c r="C4" s="6" t="n">
        <v>1249542</v>
      </c>
      <c r="D4" s="4" t="inlineStr">
        <is>
          <t xml:space="preserve"> </t>
        </is>
      </c>
    </row>
    <row r="5">
      <c r="A5" s="4" t="inlineStr">
        <is>
          <t>Revenue Benchmark [Member] | Customer Concentration Risk [Member] | Customer A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t>
        </is>
      </c>
      <c r="B7" s="4" t="inlineStr">
        <is>
          <t xml:space="preserve"> </t>
        </is>
      </c>
      <c r="C7" s="6" t="n">
        <v>201955</v>
      </c>
      <c r="D7" s="4" t="inlineStr">
        <is>
          <t xml:space="preserve"> </t>
        </is>
      </c>
    </row>
    <row r="8">
      <c r="A8" s="4" t="inlineStr">
        <is>
          <t>Percentage of revenue</t>
        </is>
      </c>
      <c r="B8" s="4" t="inlineStr">
        <is>
          <t xml:space="preserve"> </t>
        </is>
      </c>
      <c r="C8" s="12" t="n">
        <v>0.133</v>
      </c>
      <c r="D8" s="4" t="inlineStr">
        <is>
          <t xml:space="preserve"> </t>
        </is>
      </c>
    </row>
    <row r="9">
      <c r="A9" s="4" t="inlineStr">
        <is>
          <t>Revenue Benchmark [Member] | Customer Concentration Risk [Member] | Customer B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t>
        </is>
      </c>
      <c r="B11" s="4" t="inlineStr">
        <is>
          <t xml:space="preserve"> </t>
        </is>
      </c>
      <c r="C11" s="6" t="n">
        <v>198655</v>
      </c>
      <c r="D11" s="4" t="inlineStr">
        <is>
          <t xml:space="preserve"> </t>
        </is>
      </c>
    </row>
    <row r="12">
      <c r="A12" s="4" t="inlineStr">
        <is>
          <t>Percentage of revenue</t>
        </is>
      </c>
      <c r="B12" s="4" t="inlineStr">
        <is>
          <t xml:space="preserve"> </t>
        </is>
      </c>
      <c r="C12" s="12" t="n">
        <v>0.131</v>
      </c>
      <c r="D12" s="4" t="inlineStr">
        <is>
          <t xml:space="preserve"> </t>
        </is>
      </c>
    </row>
    <row r="13">
      <c r="A13" s="4" t="inlineStr">
        <is>
          <t>Revenue Benchmark [Member] | Customer Concentration Risk [Member] | Customer C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Revenue</t>
        </is>
      </c>
      <c r="B15" s="4" t="inlineStr">
        <is>
          <t xml:space="preserve"> </t>
        </is>
      </c>
      <c r="C15" s="6" t="n">
        <v>196430</v>
      </c>
      <c r="D15" s="4" t="inlineStr">
        <is>
          <t xml:space="preserve"> </t>
        </is>
      </c>
    </row>
    <row r="16">
      <c r="A16" s="4" t="inlineStr">
        <is>
          <t>Percentage of revenue</t>
        </is>
      </c>
      <c r="B16" s="4" t="inlineStr">
        <is>
          <t xml:space="preserve"> </t>
        </is>
      </c>
      <c r="C16" s="12" t="n">
        <v>0.129</v>
      </c>
      <c r="D1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60" customWidth="1" min="2" max="2"/>
  </cols>
  <sheetData>
    <row r="1">
      <c r="A1" s="1" t="inlineStr">
        <is>
          <t>SCHEDULE OF PROPERTY PLANT AND EQUIPMENT ESTIMATED USEFUL LIFE (Detail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shorter of remaining lease period and estimated useful life</t>
        </is>
      </c>
    </row>
    <row r="9">
      <c r="A9" s="4" t="inlineStr">
        <is>
          <t>Minimum [Member] | Office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ximum [Member] | Office Equipment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37" customWidth="1" min="2" max="2"/>
    <col width="29" customWidth="1" min="3" max="3"/>
    <col width="29" customWidth="1" min="4" max="4"/>
    <col width="22" customWidth="1" min="5" max="5"/>
  </cols>
  <sheetData>
    <row r="1">
      <c r="A1" s="1" t="inlineStr">
        <is>
          <t>SUMMARY OF SIGNIFICANT ACCOUNTING POLICIES (Details Narrative)</t>
        </is>
      </c>
      <c r="B1" s="2" t="inlineStr">
        <is>
          <t>12 Months Ended</t>
        </is>
      </c>
    </row>
    <row r="2">
      <c r="B2" s="2" t="inlineStr">
        <is>
          <t>Dec. 31, 2022 USD ($) Segment shares</t>
        </is>
      </c>
      <c r="C2" s="2" t="inlineStr">
        <is>
          <t>Dec. 31, 2021 USD ($) shares</t>
        </is>
      </c>
      <c r="D2" s="2" t="inlineStr">
        <is>
          <t>Dec. 31, 2020 USD ($) shares</t>
        </is>
      </c>
      <c r="E2" s="2" t="inlineStr">
        <is>
          <t>Dec. 31, 2022 CNY (¥)</t>
        </is>
      </c>
    </row>
    <row r="3">
      <c r="A3" s="4" t="inlineStr">
        <is>
          <t>Inventory reserve</t>
        </is>
      </c>
      <c r="B3" s="6" t="n">
        <v>0</v>
      </c>
      <c r="C3" s="6" t="n">
        <v>0</v>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Anti-dilutive dilutive shares | shares</t>
        </is>
      </c>
      <c r="B5" s="5" t="n">
        <v>0</v>
      </c>
      <c r="C5" s="5" t="n">
        <v>0</v>
      </c>
      <c r="D5" s="5" t="n">
        <v>0</v>
      </c>
      <c r="E5" s="4" t="inlineStr">
        <is>
          <t xml:space="preserve"> </t>
        </is>
      </c>
    </row>
    <row r="6">
      <c r="A6" s="4" t="inlineStr">
        <is>
          <t>Impairment of long lived assets</t>
        </is>
      </c>
      <c r="B6" s="6" t="n">
        <v>0</v>
      </c>
      <c r="C6" s="6" t="n">
        <v>0</v>
      </c>
      <c r="D6" s="6" t="n">
        <v>0</v>
      </c>
      <c r="E6" s="4" t="inlineStr">
        <is>
          <t xml:space="preserve"> </t>
        </is>
      </c>
    </row>
    <row r="7">
      <c r="A7" s="4" t="inlineStr">
        <is>
          <t>CHINA</t>
        </is>
      </c>
      <c r="B7" s="4" t="inlineStr">
        <is>
          <t xml:space="preserve"> </t>
        </is>
      </c>
      <c r="C7" s="4" t="inlineStr">
        <is>
          <t xml:space="preserve"> </t>
        </is>
      </c>
      <c r="D7" s="4" t="inlineStr">
        <is>
          <t xml:space="preserve"> </t>
        </is>
      </c>
      <c r="E7" s="4" t="inlineStr">
        <is>
          <t xml:space="preserve"> </t>
        </is>
      </c>
    </row>
    <row r="8">
      <c r="A8" s="4" t="inlineStr">
        <is>
          <t>Insurance coverage</t>
        </is>
      </c>
      <c r="B8" s="5" t="n">
        <v>72492</v>
      </c>
      <c r="C8" s="4" t="inlineStr">
        <is>
          <t xml:space="preserve"> </t>
        </is>
      </c>
      <c r="D8" s="4" t="inlineStr">
        <is>
          <t xml:space="preserve"> </t>
        </is>
      </c>
      <c r="E8" s="9" t="n">
        <v>500000</v>
      </c>
    </row>
    <row r="9">
      <c r="A9" s="4" t="inlineStr">
        <is>
          <t>Cash in excess of insured amount</t>
        </is>
      </c>
      <c r="B9" s="6" t="n">
        <v>11615311</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REPAYMENTS (Details Narrative) - USD ($)</t>
        </is>
      </c>
      <c r="B1" s="2" t="inlineStr">
        <is>
          <t>Dec. 31, 2022</t>
        </is>
      </c>
      <c r="C1" s="2" t="inlineStr">
        <is>
          <t>Dec. 31, 2021</t>
        </is>
      </c>
    </row>
    <row r="2">
      <c r="A2" s="3" t="inlineStr">
        <is>
          <t>Disclosure Prepayments Abstract</t>
        </is>
      </c>
      <c r="B2" s="4" t="inlineStr">
        <is>
          <t xml:space="preserve"> </t>
        </is>
      </c>
      <c r="C2" s="4" t="inlineStr">
        <is>
          <t xml:space="preserve"> </t>
        </is>
      </c>
    </row>
    <row r="3">
      <c r="A3" s="4" t="inlineStr">
        <is>
          <t>Prepaid expense</t>
        </is>
      </c>
      <c r="B3" s="6" t="n">
        <v>296753</v>
      </c>
      <c r="C3" s="6" t="n">
        <v>1693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583358</v>
      </c>
      <c r="C3" s="6" t="n">
        <v>185012</v>
      </c>
    </row>
    <row r="4">
      <c r="A4" s="4" t="inlineStr">
        <is>
          <t>Inventories</t>
        </is>
      </c>
      <c r="B4" s="6" t="n">
        <v>583358</v>
      </c>
      <c r="C4" s="6" t="n">
        <v>185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 third parties</t>
        </is>
      </c>
      <c r="B4" s="6" t="n">
        <v>6708321</v>
      </c>
      <c r="C4" s="6" t="n">
        <v>1249542</v>
      </c>
      <c r="D4" s="4" t="inlineStr">
        <is>
          <t xml:space="preserve"> </t>
        </is>
      </c>
    </row>
    <row r="5">
      <c r="A5" s="4" t="inlineStr">
        <is>
          <t>Revenue – related parties</t>
        </is>
      </c>
      <c r="B5" s="5" t="n">
        <v>352175</v>
      </c>
      <c r="C5" s="5" t="n">
        <v>269724</v>
      </c>
      <c r="D5" s="4" t="inlineStr">
        <is>
          <t xml:space="preserve"> </t>
        </is>
      </c>
    </row>
    <row r="6">
      <c r="A6" s="4" t="inlineStr">
        <is>
          <t>Cost of revenue - third parties</t>
        </is>
      </c>
      <c r="B6" s="5" t="n">
        <v>493777</v>
      </c>
      <c r="C6" s="5" t="n">
        <v>251644</v>
      </c>
      <c r="D6" s="4" t="inlineStr">
        <is>
          <t xml:space="preserve"> </t>
        </is>
      </c>
    </row>
    <row r="7">
      <c r="A7" s="4" t="inlineStr">
        <is>
          <t>Cost of revenue – related parties</t>
        </is>
      </c>
      <c r="B7" s="5" t="n">
        <v>1365231</v>
      </c>
      <c r="C7" s="5" t="n">
        <v>159646</v>
      </c>
      <c r="D7" s="4" t="inlineStr">
        <is>
          <t xml:space="preserve"> </t>
        </is>
      </c>
    </row>
    <row r="8">
      <c r="A8" s="4" t="inlineStr">
        <is>
          <t>Gross profit</t>
        </is>
      </c>
      <c r="B8" s="5" t="n">
        <v>5201488</v>
      </c>
      <c r="C8" s="5" t="n">
        <v>1107976</v>
      </c>
      <c r="D8" s="4" t="inlineStr">
        <is>
          <t xml:space="preserve"> </t>
        </is>
      </c>
    </row>
    <row r="9">
      <c r="A9" s="4" t="inlineStr">
        <is>
          <t>Salaries and benefits</t>
        </is>
      </c>
      <c r="B9" s="5" t="n">
        <v>1085422</v>
      </c>
      <c r="C9" s="5" t="n">
        <v>329989</v>
      </c>
      <c r="D9" s="4" t="inlineStr">
        <is>
          <t xml:space="preserve"> </t>
        </is>
      </c>
    </row>
    <row r="10">
      <c r="A10" s="4" t="inlineStr">
        <is>
          <t>Research and development expenses</t>
        </is>
      </c>
      <c r="B10" s="5" t="n">
        <v>122948</v>
      </c>
      <c r="C10" s="4" t="inlineStr">
        <is>
          <t xml:space="preserve"> </t>
        </is>
      </c>
      <c r="D10" s="4" t="inlineStr">
        <is>
          <t xml:space="preserve"> </t>
        </is>
      </c>
    </row>
    <row r="11">
      <c r="A11" s="4" t="inlineStr">
        <is>
          <t>Office supplies</t>
        </is>
      </c>
      <c r="B11" s="5" t="n">
        <v>388189</v>
      </c>
      <c r="C11" s="5" t="n">
        <v>164346</v>
      </c>
      <c r="D11" s="4" t="inlineStr">
        <is>
          <t xml:space="preserve"> </t>
        </is>
      </c>
    </row>
    <row r="12">
      <c r="A12" s="4" t="inlineStr">
        <is>
          <t>Utilities expenses</t>
        </is>
      </c>
      <c r="B12" s="5" t="n">
        <v>23936</v>
      </c>
      <c r="C12" s="5" t="n">
        <v>12661</v>
      </c>
      <c r="D12" s="4" t="inlineStr">
        <is>
          <t xml:space="preserve"> </t>
        </is>
      </c>
    </row>
    <row r="13">
      <c r="A13" s="4" t="inlineStr">
        <is>
          <t>Rentals and leases</t>
        </is>
      </c>
      <c r="B13" s="5" t="n">
        <v>235859</v>
      </c>
      <c r="C13" s="5" t="n">
        <v>103542</v>
      </c>
      <c r="D13" s="4" t="inlineStr">
        <is>
          <t xml:space="preserve"> </t>
        </is>
      </c>
    </row>
    <row r="14">
      <c r="A14" s="4" t="inlineStr">
        <is>
          <t>Advertising and promotion expenses</t>
        </is>
      </c>
      <c r="B14" s="5" t="n">
        <v>870270</v>
      </c>
      <c r="C14" s="5" t="n">
        <v>144384</v>
      </c>
      <c r="D14" s="4" t="inlineStr">
        <is>
          <t xml:space="preserve"> </t>
        </is>
      </c>
    </row>
    <row r="15">
      <c r="A15" s="4" t="inlineStr">
        <is>
          <t>Depreciation</t>
        </is>
      </c>
      <c r="B15" s="5" t="n">
        <v>135967</v>
      </c>
      <c r="C15" s="5" t="n">
        <v>20582</v>
      </c>
      <c r="D15" s="4" t="inlineStr">
        <is>
          <t xml:space="preserve"> </t>
        </is>
      </c>
    </row>
    <row r="16">
      <c r="A16" s="4" t="inlineStr">
        <is>
          <t>Professional fees</t>
        </is>
      </c>
      <c r="B16" s="5" t="n">
        <v>968059</v>
      </c>
      <c r="C16" s="4" t="inlineStr">
        <is>
          <t xml:space="preserve"> </t>
        </is>
      </c>
      <c r="D16" s="4" t="inlineStr">
        <is>
          <t xml:space="preserve"> </t>
        </is>
      </c>
    </row>
    <row r="17">
      <c r="A17" s="4" t="inlineStr">
        <is>
          <t>Total operating expenses</t>
        </is>
      </c>
      <c r="B17" s="5" t="n">
        <v>3830650</v>
      </c>
      <c r="C17" s="5" t="n">
        <v>775504</v>
      </c>
      <c r="D17" s="4" t="inlineStr">
        <is>
          <t xml:space="preserve"> </t>
        </is>
      </c>
    </row>
    <row r="18">
      <c r="A18" s="4" t="inlineStr">
        <is>
          <t>Earnings from operations before other income and income taxes</t>
        </is>
      </c>
      <c r="B18" s="5" t="n">
        <v>1370838</v>
      </c>
      <c r="C18" s="5" t="n">
        <v>332472</v>
      </c>
      <c r="D18" s="4" t="inlineStr">
        <is>
          <t xml:space="preserve"> </t>
        </is>
      </c>
    </row>
    <row r="19">
      <c r="A19" s="4" t="inlineStr">
        <is>
          <t>Interest income</t>
        </is>
      </c>
      <c r="B19" s="5" t="n">
        <v>47896</v>
      </c>
      <c r="C19" s="4" t="inlineStr">
        <is>
          <t xml:space="preserve"> </t>
        </is>
      </c>
      <c r="D19" s="4" t="inlineStr">
        <is>
          <t xml:space="preserve"> </t>
        </is>
      </c>
    </row>
    <row r="20">
      <c r="A20" s="4" t="inlineStr">
        <is>
          <t>Other income</t>
        </is>
      </c>
      <c r="B20" s="5" t="n">
        <v>114026</v>
      </c>
      <c r="C20" s="5" t="n">
        <v>175427</v>
      </c>
      <c r="D20" s="4" t="inlineStr">
        <is>
          <t xml:space="preserve"> </t>
        </is>
      </c>
    </row>
    <row r="21">
      <c r="A21" s="4" t="inlineStr">
        <is>
          <t>Other expense</t>
        </is>
      </c>
      <c r="B21" s="5" t="n">
        <v>-89069</v>
      </c>
      <c r="C21" s="4" t="inlineStr">
        <is>
          <t xml:space="preserve"> </t>
        </is>
      </c>
      <c r="D21" s="4" t="inlineStr">
        <is>
          <t xml:space="preserve"> </t>
        </is>
      </c>
    </row>
    <row r="22">
      <c r="A22" s="4" t="inlineStr">
        <is>
          <t>Earnings from operations before income taxes</t>
        </is>
      </c>
      <c r="B22" s="5" t="n">
        <v>1443691</v>
      </c>
      <c r="C22" s="5" t="n">
        <v>507899</v>
      </c>
      <c r="D22" s="4" t="inlineStr">
        <is>
          <t xml:space="preserve"> </t>
        </is>
      </c>
    </row>
    <row r="23">
      <c r="A23" s="4" t="inlineStr">
        <is>
          <t>Provision for income taxes</t>
        </is>
      </c>
      <c r="B23" s="5" t="n">
        <v>406791</v>
      </c>
      <c r="C23" s="5" t="n">
        <v>23520</v>
      </c>
      <c r="D23" s="4" t="inlineStr">
        <is>
          <t xml:space="preserve"> </t>
        </is>
      </c>
    </row>
    <row r="24">
      <c r="A24" s="4" t="inlineStr">
        <is>
          <t>Net income</t>
        </is>
      </c>
      <c r="B24" s="5" t="n">
        <v>1036900</v>
      </c>
      <c r="C24" s="5" t="n">
        <v>484379</v>
      </c>
      <c r="D24" s="4" t="inlineStr">
        <is>
          <t xml:space="preserve"> </t>
        </is>
      </c>
    </row>
    <row r="25">
      <c r="A25" s="3" t="inlineStr">
        <is>
          <t>Comprehensive income:</t>
        </is>
      </c>
      <c r="B25" s="4" t="inlineStr">
        <is>
          <t xml:space="preserve"> </t>
        </is>
      </c>
      <c r="C25" s="4" t="inlineStr">
        <is>
          <t xml:space="preserve"> </t>
        </is>
      </c>
      <c r="D25" s="4" t="inlineStr">
        <is>
          <t xml:space="preserve"> </t>
        </is>
      </c>
    </row>
    <row r="26">
      <c r="A26" s="4" t="inlineStr">
        <is>
          <t>Foreign currency translation adjustment</t>
        </is>
      </c>
      <c r="B26" s="5" t="n">
        <v>-103706</v>
      </c>
      <c r="C26" s="5" t="n">
        <v>6884</v>
      </c>
      <c r="D26" s="4" t="inlineStr">
        <is>
          <t xml:space="preserve"> </t>
        </is>
      </c>
    </row>
    <row r="27">
      <c r="A27" s="4" t="inlineStr">
        <is>
          <t>Comprehensive income</t>
        </is>
      </c>
      <c r="B27" s="6" t="n">
        <v>933194</v>
      </c>
      <c r="C27" s="6" t="n">
        <v>491263</v>
      </c>
      <c r="D27" s="4" t="inlineStr">
        <is>
          <t xml:space="preserve"> </t>
        </is>
      </c>
    </row>
    <row r="28">
      <c r="A28" s="4" t="inlineStr">
        <is>
          <t>Basic and diluted earnings per share</t>
        </is>
      </c>
      <c r="B28" s="8" t="n">
        <v>0.008999999999999999</v>
      </c>
      <c r="C28" s="8" t="n">
        <v>0.005</v>
      </c>
      <c r="D28" s="4" t="inlineStr">
        <is>
          <t xml:space="preserve"> </t>
        </is>
      </c>
    </row>
    <row r="29">
      <c r="A29" s="4" t="inlineStr">
        <is>
          <t>Weighted average number of shares outstanding</t>
        </is>
      </c>
      <c r="B29" s="5" t="n">
        <v>116550000</v>
      </c>
      <c r="C29" s="5" t="n">
        <v>100000000</v>
      </c>
      <c r="D29" s="5" t="n">
        <v>100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475309</v>
      </c>
      <c r="C3" s="6" t="n">
        <v>198427</v>
      </c>
    </row>
    <row r="4">
      <c r="A4" s="4" t="inlineStr">
        <is>
          <t>Less: Accumulated depreciation</t>
        </is>
      </c>
      <c r="B4" s="5" t="n">
        <v>-153670</v>
      </c>
      <c r="C4" s="5" t="n">
        <v>-22280</v>
      </c>
    </row>
    <row r="5">
      <c r="A5" s="4" t="inlineStr">
        <is>
          <t>Total plant and equipment, net</t>
        </is>
      </c>
      <c r="B5" s="5" t="n">
        <v>321639</v>
      </c>
      <c r="C5" s="5" t="n">
        <v>176147</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47353</v>
      </c>
      <c r="C8" s="5" t="n">
        <v>13215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31992</v>
      </c>
      <c r="C11" s="5" t="n">
        <v>6627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95964</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LANT AND EQUIPMENT, NET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35967</v>
      </c>
      <c r="C4" s="6" t="n">
        <v>20582</v>
      </c>
      <c r="D4" s="4" t="inlineStr">
        <is>
          <t xml:space="preserve"> </t>
        </is>
      </c>
    </row>
    <row r="5">
      <c r="A5" s="4" t="inlineStr">
        <is>
          <t>Impairment of plant and equipment</t>
        </is>
      </c>
      <c r="B5" s="6" t="n">
        <v>0</v>
      </c>
      <c r="C5" s="6" t="n">
        <v>0</v>
      </c>
      <c r="D5"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MOUNT DUE FROM RELATED PARTIE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from related parties</t>
        </is>
      </c>
      <c r="B3" s="6" t="n">
        <v>763700</v>
      </c>
      <c r="C3" s="6" t="n">
        <v>7200</v>
      </c>
    </row>
    <row r="4">
      <c r="A4" s="4" t="inlineStr">
        <is>
          <t>Qilun Classical Art Creation (Shenzhen) Studio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756500</v>
      </c>
      <c r="C6" s="4" t="inlineStr">
        <is>
          <t xml:space="preserve"> </t>
        </is>
      </c>
    </row>
    <row r="7">
      <c r="A7" s="4" t="inlineStr">
        <is>
          <t>UNIMOS Holdings Limite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5" t="n">
        <v>6100</v>
      </c>
      <c r="C9" s="5" t="n">
        <v>6100</v>
      </c>
    </row>
    <row r="10">
      <c r="A10" s="4" t="inlineStr">
        <is>
          <t>Sancai Holdings Limite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6" t="n">
        <v>1100</v>
      </c>
      <c r="C12" s="6" t="n">
        <v>1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MOUNT DUE TO RELATED PARTIE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related parties</t>
        </is>
      </c>
      <c r="B3" s="6" t="n">
        <v>1153624</v>
      </c>
      <c r="C3" s="6" t="n">
        <v>572373</v>
      </c>
    </row>
    <row r="4">
      <c r="A4" s="4" t="inlineStr">
        <is>
          <t>Guangyi Sui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931028</v>
      </c>
      <c r="C6" s="4" t="inlineStr">
        <is>
          <t xml:space="preserve"> </t>
        </is>
      </c>
    </row>
    <row r="7">
      <c r="A7" s="4" t="inlineStr">
        <is>
          <t>Ruowen Li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207333</v>
      </c>
      <c r="C9" s="5" t="n">
        <v>191953</v>
      </c>
    </row>
    <row r="10">
      <c r="A10" s="4" t="inlineStr">
        <is>
          <t>Jingxia Ya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15263</v>
      </c>
      <c r="C12" s="6" t="n">
        <v>380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 RECEIVABLES FROM RELATED PARTIE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ccount receivables from related parties</t>
        </is>
      </c>
      <c r="B3" s="4" t="inlineStr">
        <is>
          <t xml:space="preserve"> </t>
        </is>
      </c>
      <c r="C3" s="6" t="n">
        <v>2604</v>
      </c>
    </row>
    <row r="4">
      <c r="A4" s="4" t="inlineStr">
        <is>
          <t>Yuanheng Culture Art Creative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 receivables from related parties</t>
        </is>
      </c>
      <c r="B6" s="4" t="inlineStr">
        <is>
          <t xml:space="preserve"> </t>
        </is>
      </c>
      <c r="C6" s="6" t="n">
        <v>26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PAYABLE TO RELATED PARTIE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ccounts payable to related parties</t>
        </is>
      </c>
      <c r="B3" s="6" t="n">
        <v>278225</v>
      </c>
      <c r="C3" s="4" t="inlineStr">
        <is>
          <t xml:space="preserve"> </t>
        </is>
      </c>
    </row>
    <row r="4">
      <c r="A4" s="4" t="inlineStr">
        <is>
          <t>Guangyi Sui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to related parties</t>
        </is>
      </c>
      <c r="B6" s="5" t="n">
        <v>89745</v>
      </c>
      <c r="C6" s="4" t="inlineStr">
        <is>
          <t xml:space="preserve"> </t>
        </is>
      </c>
    </row>
    <row r="7">
      <c r="A7" s="4" t="inlineStr">
        <is>
          <t>Qilun Classical Art Creation (Shenzhen) Studio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to related parties</t>
        </is>
      </c>
      <c r="B9" s="6" t="n">
        <v>188480</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LATED PARTIES TRANSACTION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urchase from related parties</t>
        </is>
      </c>
      <c r="B4" s="6" t="n">
        <v>1528512</v>
      </c>
      <c r="C4" s="6" t="n">
        <v>159646</v>
      </c>
    </row>
    <row r="5">
      <c r="A5" s="4" t="inlineStr">
        <is>
          <t>Sales to related parties</t>
        </is>
      </c>
      <c r="B5" s="5" t="n">
        <v>352175</v>
      </c>
      <c r="C5" s="5" t="n">
        <v>269724</v>
      </c>
    </row>
    <row r="6">
      <c r="A6" s="4" t="inlineStr">
        <is>
          <t>Interest income from related parties</t>
        </is>
      </c>
      <c r="B6" s="5" t="n">
        <v>32372</v>
      </c>
      <c r="C6" s="4" t="inlineStr">
        <is>
          <t xml:space="preserve"> </t>
        </is>
      </c>
    </row>
    <row r="7">
      <c r="A7" s="4" t="inlineStr">
        <is>
          <t>Qilun Classical Art Creation (Shenzhen) Studio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urchase from related parties</t>
        </is>
      </c>
      <c r="B9" s="5" t="n">
        <v>1237952</v>
      </c>
      <c r="C9" s="4" t="inlineStr">
        <is>
          <t xml:space="preserve"> </t>
        </is>
      </c>
    </row>
    <row r="10">
      <c r="A10" s="4" t="inlineStr">
        <is>
          <t>Interest income from related parties</t>
        </is>
      </c>
      <c r="B10" s="5" t="n">
        <v>32372</v>
      </c>
      <c r="C10" s="4" t="inlineStr">
        <is>
          <t xml:space="preserve"> </t>
        </is>
      </c>
    </row>
    <row r="11">
      <c r="A11" s="4" t="inlineStr">
        <is>
          <t>Guangyi Sui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urchase from related parties</t>
        </is>
      </c>
      <c r="B13" s="5" t="n">
        <v>290560</v>
      </c>
      <c r="C13" s="5" t="n">
        <v>51149</v>
      </c>
    </row>
    <row r="14">
      <c r="A14" s="4" t="inlineStr">
        <is>
          <t>Zhaodong Li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urchase from related parties</t>
        </is>
      </c>
      <c r="B16" s="4" t="inlineStr">
        <is>
          <t xml:space="preserve"> </t>
        </is>
      </c>
      <c r="C16" s="5" t="n">
        <v>108497</v>
      </c>
    </row>
    <row r="17">
      <c r="A17" s="4" t="inlineStr">
        <is>
          <t>Yuanheng Culture Art Creative Co., Ltd.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ales to related parties</t>
        </is>
      </c>
      <c r="B19" s="5" t="n">
        <v>109040</v>
      </c>
      <c r="C19" s="5" t="n">
        <v>73294</v>
      </c>
    </row>
    <row r="20">
      <c r="A20" s="4" t="inlineStr">
        <is>
          <t>Jingxia Yang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Sales to related parties</t>
        </is>
      </c>
      <c r="B22" s="6" t="n">
        <v>243135</v>
      </c>
      <c r="C22" s="6" t="n">
        <v>1964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Oct. 14, 2022</t>
        </is>
      </c>
    </row>
    <row r="3">
      <c r="A3" s="3" t="inlineStr">
        <is>
          <t>Related Party Transaction [Line Items]</t>
        </is>
      </c>
      <c r="B3" s="4" t="inlineStr">
        <is>
          <t xml:space="preserve"> </t>
        </is>
      </c>
      <c r="C3" s="4" t="inlineStr">
        <is>
          <t xml:space="preserve"> </t>
        </is>
      </c>
    </row>
    <row r="4">
      <c r="A4" s="4" t="inlineStr">
        <is>
          <t>Annual interest rate</t>
        </is>
      </c>
      <c r="B4" s="12" t="n">
        <v>0.0475</v>
      </c>
      <c r="C4" s="4" t="inlineStr">
        <is>
          <t xml:space="preserve"> </t>
        </is>
      </c>
    </row>
    <row r="5">
      <c r="A5" s="4" t="inlineStr">
        <is>
          <t>Qilun Culture (Shenzhe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t>
        </is>
      </c>
      <c r="B7" s="4" t="inlineStr">
        <is>
          <t xml:space="preserve"> </t>
        </is>
      </c>
      <c r="C7" s="10" t="n">
        <v>1</v>
      </c>
    </row>
    <row r="8">
      <c r="A8" s="4" t="inlineStr">
        <is>
          <t>Qilun Culture (Shenzhen) [Member] | Qilun Holding (Shenzhe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percentage</t>
        </is>
      </c>
      <c r="B10" s="4" t="inlineStr">
        <is>
          <t xml:space="preserve"> </t>
        </is>
      </c>
      <c r="C10" s="10" t="n">
        <v>1</v>
      </c>
    </row>
    <row r="11">
      <c r="A11" s="4" t="inlineStr">
        <is>
          <t>UNIMOS Holdings Limited [Member] | Guangyi Sui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wnership percentage</t>
        </is>
      </c>
      <c r="B13" s="10" t="n">
        <v>1</v>
      </c>
      <c r="C13" s="4" t="inlineStr">
        <is>
          <t xml:space="preserve"> </t>
        </is>
      </c>
    </row>
    <row r="14">
      <c r="A14" s="4" t="inlineStr">
        <is>
          <t>Voting rights percentage</t>
        </is>
      </c>
      <c r="B14" s="12" t="n">
        <v>0.5234</v>
      </c>
      <c r="C14" s="4" t="inlineStr">
        <is>
          <t xml:space="preserve"> </t>
        </is>
      </c>
    </row>
    <row r="15">
      <c r="A15" s="4" t="inlineStr">
        <is>
          <t>Yuanheng Culture Art Creative Co., Ltd. [Member] | Ruowen Li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wnership percentage</t>
        </is>
      </c>
      <c r="B17" s="10" t="n">
        <v>0.5</v>
      </c>
      <c r="C17" s="4" t="inlineStr">
        <is>
          <t xml:space="preserve"> </t>
        </is>
      </c>
    </row>
    <row r="18">
      <c r="A18" s="4" t="inlineStr">
        <is>
          <t>Yuanheng Culture Art Creative Co., Ltd. [Member] | Ruowen Li's Mother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wnership percentage</t>
        </is>
      </c>
      <c r="B20" s="10" t="n">
        <v>0.5</v>
      </c>
      <c r="C20" s="4" t="inlineStr">
        <is>
          <t xml:space="preserve"> </t>
        </is>
      </c>
    </row>
    <row r="21">
      <c r="A21" s="4" t="inlineStr">
        <is>
          <t>Qilun Classical Art Creation (Shenzhen) Studio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nnual interest rate</t>
        </is>
      </c>
      <c r="B23" s="10" t="n">
        <v>0.1</v>
      </c>
      <c r="C23" s="4" t="inlineStr">
        <is>
          <t xml:space="preserve"> </t>
        </is>
      </c>
    </row>
    <row r="24">
      <c r="A24" s="4" t="inlineStr">
        <is>
          <t>Maturity date</t>
        </is>
      </c>
      <c r="B24" s="4" t="inlineStr">
        <is>
          <t>Jul. 26,  2023</t>
        </is>
      </c>
      <c r="C24" s="4" t="inlineStr">
        <is>
          <t xml:space="preserve"> </t>
        </is>
      </c>
    </row>
    <row r="25">
      <c r="A25" s="4" t="inlineStr">
        <is>
          <t>Interest receivable</t>
        </is>
      </c>
      <c r="B25" s="6" t="n">
        <v>31579</v>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POSITS RECEIVED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Received from customer in advance for goods sales</t>
        </is>
      </c>
      <c r="B3" s="6" t="n">
        <v>6270107</v>
      </c>
      <c r="C3" s="6" t="n">
        <v>981262</v>
      </c>
    </row>
    <row r="4">
      <c r="A4" s="4" t="inlineStr">
        <is>
          <t>Third Par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eceived from customer in advance for goods sales</t>
        </is>
      </c>
      <c r="B6" s="5" t="n">
        <v>5831805</v>
      </c>
      <c r="C6" s="5" t="n">
        <v>968812</v>
      </c>
    </row>
    <row r="7">
      <c r="A7" s="4" t="inlineStr">
        <is>
          <t>Related Par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eceived from customer in advance for goods sales</t>
        </is>
      </c>
      <c r="B9" s="6" t="n">
        <v>438302</v>
      </c>
      <c r="C9" s="6" t="n">
        <v>12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PRODUCTS SALES AND SERVICE REVENU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7060496</v>
      </c>
      <c r="C4" s="6" t="n">
        <v>1519266</v>
      </c>
      <c r="D4" s="4" t="inlineStr">
        <is>
          <t xml:space="preserve"> </t>
        </is>
      </c>
    </row>
    <row r="5">
      <c r="A5" s="4" t="inlineStr">
        <is>
          <t>Product [Member] | Third Parti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6532609</v>
      </c>
      <c r="C7" s="5" t="n">
        <v>1007868</v>
      </c>
      <c r="D7" s="4" t="inlineStr">
        <is>
          <t xml:space="preserve"> </t>
        </is>
      </c>
    </row>
    <row r="8">
      <c r="A8" s="4" t="inlineStr">
        <is>
          <t>Product [Member] | Related Part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52175</v>
      </c>
      <c r="C10" s="5" t="n">
        <v>269724</v>
      </c>
      <c r="D10" s="4" t="inlineStr">
        <is>
          <t xml:space="preserve"> </t>
        </is>
      </c>
    </row>
    <row r="11">
      <c r="A11" s="4" t="inlineStr">
        <is>
          <t>Servic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75712</v>
      </c>
      <c r="C13" s="5" t="n">
        <v>241674</v>
      </c>
      <c r="D13" s="4" t="inlineStr">
        <is>
          <t xml:space="preserve"> </t>
        </is>
      </c>
    </row>
    <row r="14">
      <c r="A14" s="4" t="inlineStr">
        <is>
          <t>Service [Member] | Transferred over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5" t="n">
        <v>61385</v>
      </c>
      <c r="D16" s="4" t="inlineStr">
        <is>
          <t xml:space="preserve"> </t>
        </is>
      </c>
    </row>
    <row r="17">
      <c r="A17" s="4" t="inlineStr">
        <is>
          <t>Service [Member] | Transferred at Point in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175712</v>
      </c>
      <c r="C19" s="5" t="n">
        <v>180289</v>
      </c>
      <c r="D19" s="4" t="inlineStr">
        <is>
          <t xml:space="preserve"> </t>
        </is>
      </c>
    </row>
    <row r="20">
      <c r="A20" s="4" t="inlineStr">
        <is>
          <t>Goods [Member] | Transferred at Point in Tim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6884784</v>
      </c>
      <c r="C22" s="6" t="n">
        <v>1277592</v>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27" customWidth="1" min="5" max="5"/>
    <col width="37"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Statutory Reserve [Member]</t>
        </is>
      </c>
      <c r="E1" s="2" t="inlineStr">
        <is>
          <t>Retained Earnings [Member]</t>
        </is>
      </c>
      <c r="F1" s="2" t="inlineStr">
        <is>
          <t>AOCI Attributable to Parent [Member]</t>
        </is>
      </c>
      <c r="G1" s="2" t="inlineStr">
        <is>
          <t>Total</t>
        </is>
      </c>
    </row>
    <row r="2">
      <c r="A2" s="4" t="inlineStr">
        <is>
          <t>Balance at Dec. 31, 2019</t>
        </is>
      </c>
      <c r="B2" s="6" t="n">
        <v>10000</v>
      </c>
      <c r="C2" s="4" t="inlineStr">
        <is>
          <t xml:space="preserve"> </t>
        </is>
      </c>
      <c r="D2" s="4" t="inlineStr">
        <is>
          <t xml:space="preserve"> </t>
        </is>
      </c>
      <c r="E2" s="4" t="inlineStr">
        <is>
          <t xml:space="preserve"> </t>
        </is>
      </c>
      <c r="F2" s="4" t="inlineStr">
        <is>
          <t xml:space="preserve"> </t>
        </is>
      </c>
      <c r="G2" s="6" t="n">
        <v>10000</v>
      </c>
    </row>
    <row r="3">
      <c r="A3" s="4" t="inlineStr">
        <is>
          <t>Balance shares at Dec. 31, 2019</t>
        </is>
      </c>
      <c r="B3" s="5" t="n">
        <v>10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Dec. 31, 2020</t>
        </is>
      </c>
      <c r="B6" s="6" t="n">
        <v>10000</v>
      </c>
      <c r="C6" s="4" t="inlineStr">
        <is>
          <t xml:space="preserve"> </t>
        </is>
      </c>
      <c r="D6" s="4" t="inlineStr">
        <is>
          <t xml:space="preserve"> </t>
        </is>
      </c>
      <c r="E6" s="4" t="inlineStr">
        <is>
          <t xml:space="preserve"> </t>
        </is>
      </c>
      <c r="F6" s="4" t="inlineStr">
        <is>
          <t xml:space="preserve"> </t>
        </is>
      </c>
      <c r="G6" s="5" t="n">
        <v>10000</v>
      </c>
    </row>
    <row r="7">
      <c r="A7" s="4" t="inlineStr">
        <is>
          <t>Balance shares at Dec. 31, 2020</t>
        </is>
      </c>
      <c r="B7" s="5" t="n">
        <v>1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4" t="inlineStr">
        <is>
          <t xml:space="preserve"> </t>
        </is>
      </c>
      <c r="C8" s="4" t="inlineStr">
        <is>
          <t xml:space="preserve"> </t>
        </is>
      </c>
      <c r="D8" s="5" t="n">
        <v>33259</v>
      </c>
      <c r="E8" s="5" t="n">
        <v>451120</v>
      </c>
      <c r="F8" s="4" t="inlineStr">
        <is>
          <t xml:space="preserve"> </t>
        </is>
      </c>
      <c r="G8" s="5" t="n">
        <v>484379</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6884</v>
      </c>
      <c r="G9" s="5" t="n">
        <v>6884</v>
      </c>
    </row>
    <row r="10">
      <c r="A10" s="4" t="inlineStr">
        <is>
          <t>Balance at Dec. 31, 2021</t>
        </is>
      </c>
      <c r="B10" s="6" t="n">
        <v>10000</v>
      </c>
      <c r="C10" s="4" t="inlineStr">
        <is>
          <t xml:space="preserve"> </t>
        </is>
      </c>
      <c r="D10" s="5" t="n">
        <v>33259</v>
      </c>
      <c r="E10" s="5" t="n">
        <v>451120</v>
      </c>
      <c r="F10" s="5" t="n">
        <v>6884</v>
      </c>
      <c r="G10" s="5" t="n">
        <v>501263</v>
      </c>
    </row>
    <row r="11">
      <c r="A11" s="4" t="inlineStr">
        <is>
          <t>Balance shares at Dec. 31, 2021</t>
        </is>
      </c>
      <c r="B11" s="5" t="n">
        <v>1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5" t="n">
        <v>122037</v>
      </c>
      <c r="E12" s="5" t="n">
        <v>914863</v>
      </c>
      <c r="F12" s="4" t="inlineStr">
        <is>
          <t xml:space="preserve"> </t>
        </is>
      </c>
      <c r="G12" s="5" t="n">
        <v>1036900</v>
      </c>
    </row>
    <row r="13">
      <c r="A13" s="4" t="inlineStr">
        <is>
          <t>Issuance of common stocks</t>
        </is>
      </c>
      <c r="B13" s="6" t="n">
        <v>1655</v>
      </c>
      <c r="C13" s="5" t="n">
        <v>3308345</v>
      </c>
      <c r="D13" s="4" t="inlineStr">
        <is>
          <t xml:space="preserve"> </t>
        </is>
      </c>
      <c r="E13" s="4" t="inlineStr">
        <is>
          <t xml:space="preserve"> </t>
        </is>
      </c>
      <c r="F13" s="4" t="inlineStr">
        <is>
          <t xml:space="preserve"> </t>
        </is>
      </c>
      <c r="G13" s="5" t="n">
        <v>3310000</v>
      </c>
    </row>
    <row r="14">
      <c r="A14" s="4" t="inlineStr">
        <is>
          <t>Issuance of common stocks, shares</t>
        </is>
      </c>
      <c r="B14" s="5" t="n">
        <v>165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holder contribution</t>
        </is>
      </c>
      <c r="B15" s="4" t="inlineStr">
        <is>
          <t xml:space="preserve"> </t>
        </is>
      </c>
      <c r="C15" s="5" t="n">
        <v>1868875</v>
      </c>
      <c r="D15" s="4" t="inlineStr">
        <is>
          <t xml:space="preserve"> </t>
        </is>
      </c>
      <c r="E15" s="4" t="inlineStr">
        <is>
          <t xml:space="preserve"> </t>
        </is>
      </c>
      <c r="F15" s="4" t="inlineStr">
        <is>
          <t xml:space="preserve"> </t>
        </is>
      </c>
      <c r="G15" s="5" t="n">
        <v>1868875</v>
      </c>
    </row>
    <row r="16">
      <c r="A16" s="4" t="inlineStr">
        <is>
          <t>Dividends</t>
        </is>
      </c>
      <c r="B16" s="4" t="inlineStr">
        <is>
          <t xml:space="preserve"> </t>
        </is>
      </c>
      <c r="C16" s="4" t="inlineStr">
        <is>
          <t xml:space="preserve"> </t>
        </is>
      </c>
      <c r="D16" s="4" t="inlineStr">
        <is>
          <t xml:space="preserve"> </t>
        </is>
      </c>
      <c r="E16" s="5" t="n">
        <v>-267523</v>
      </c>
      <c r="F16" s="4" t="inlineStr">
        <is>
          <t xml:space="preserve"> </t>
        </is>
      </c>
      <c r="G16" s="5" t="n">
        <v>-267523</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103706</v>
      </c>
      <c r="G17" s="5" t="n">
        <v>-103706</v>
      </c>
    </row>
    <row r="18">
      <c r="A18" s="4" t="inlineStr">
        <is>
          <t>Balance at Dec. 31, 2022</t>
        </is>
      </c>
      <c r="B18" s="6" t="n">
        <v>11655</v>
      </c>
      <c r="C18" s="6" t="n">
        <v>5177220</v>
      </c>
      <c r="D18" s="6" t="n">
        <v>155296</v>
      </c>
      <c r="E18" s="6" t="n">
        <v>1098460</v>
      </c>
      <c r="F18" s="6" t="n">
        <v>-96822</v>
      </c>
      <c r="G18" s="6" t="n">
        <v>6345809</v>
      </c>
    </row>
    <row r="19">
      <c r="A19" s="4" t="inlineStr">
        <is>
          <t>Balance shares at Dec. 31, 2022</t>
        </is>
      </c>
      <c r="B19" s="5" t="n">
        <v>1165500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INCOME BEFORE INCOME TAXES (Details) - USD ($)</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PRC</t>
        </is>
      </c>
      <c r="B4" s="6" t="n">
        <v>1443691</v>
      </c>
      <c r="C4" s="6" t="n">
        <v>507899</v>
      </c>
      <c r="D4" s="4" t="inlineStr">
        <is>
          <t xml:space="preserve"> </t>
        </is>
      </c>
    </row>
    <row r="5">
      <c r="A5" s="4" t="inlineStr">
        <is>
          <t>Outside of PRC</t>
        </is>
      </c>
      <c r="B5" s="4" t="inlineStr">
        <is>
          <t xml:space="preserve"> </t>
        </is>
      </c>
      <c r="C5" s="4" t="inlineStr">
        <is>
          <t xml:space="preserve"> </t>
        </is>
      </c>
      <c r="D5" s="4" t="inlineStr">
        <is>
          <t xml:space="preserve"> </t>
        </is>
      </c>
    </row>
    <row r="6">
      <c r="A6" s="4" t="inlineStr">
        <is>
          <t>Total</t>
        </is>
      </c>
      <c r="B6" s="6" t="n">
        <v>1443432</v>
      </c>
      <c r="C6" s="6" t="n">
        <v>507899</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EXPENSES FOR INCOME TAXES (Details) - USD ($)</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PRC</t>
        </is>
      </c>
      <c r="B4" s="6" t="n">
        <v>406791</v>
      </c>
      <c r="C4" s="6" t="n">
        <v>23520</v>
      </c>
      <c r="D4" s="4" t="inlineStr">
        <is>
          <t xml:space="preserve"> </t>
        </is>
      </c>
    </row>
    <row r="5">
      <c r="A5" s="4" t="inlineStr">
        <is>
          <t>Outside of PRC</t>
        </is>
      </c>
      <c r="B5" s="4" t="inlineStr">
        <is>
          <t xml:space="preserve"> </t>
        </is>
      </c>
      <c r="C5" s="4" t="inlineStr">
        <is>
          <t xml:space="preserve"> </t>
        </is>
      </c>
      <c r="D5" s="4" t="inlineStr">
        <is>
          <t xml:space="preserve"> </t>
        </is>
      </c>
    </row>
    <row r="6">
      <c r="A6" s="4" t="inlineStr">
        <is>
          <t>Income tax expense</t>
        </is>
      </c>
      <c r="B6" s="6" t="n">
        <v>406791</v>
      </c>
      <c r="C6" s="6" t="n">
        <v>23520</v>
      </c>
      <c r="D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EFFECTIVE INCOME TAX RATE RECONCILIATION (Details) - USD ($)</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Net income before provision for income taxes</t>
        </is>
      </c>
      <c r="C4" s="6" t="n">
        <v>1443691</v>
      </c>
      <c r="D4" s="6" t="n">
        <v>507899</v>
      </c>
      <c r="E4" s="4" t="inlineStr">
        <is>
          <t xml:space="preserve"> </t>
        </is>
      </c>
    </row>
    <row r="5">
      <c r="A5" s="4" t="inlineStr">
        <is>
          <t>PRC statutory tax rate</t>
        </is>
      </c>
      <c r="C5" s="10" t="n">
        <v>0.25</v>
      </c>
      <c r="D5" s="10" t="n">
        <v>0.25</v>
      </c>
      <c r="E5" s="4" t="inlineStr">
        <is>
          <t xml:space="preserve"> </t>
        </is>
      </c>
    </row>
    <row r="6">
      <c r="A6" s="4" t="inlineStr">
        <is>
          <t>Income at statutory tax rate</t>
        </is>
      </c>
      <c r="C6" s="6" t="n">
        <v>360923</v>
      </c>
      <c r="D6" s="6" t="n">
        <v>126975</v>
      </c>
      <c r="E6" s="4" t="inlineStr">
        <is>
          <t xml:space="preserve"> </t>
        </is>
      </c>
    </row>
    <row r="7">
      <c r="A7" s="4" t="inlineStr">
        <is>
          <t>Effect of non-taxable income—gain on bargain purchase</t>
        </is>
      </c>
      <c r="C7" s="4" t="inlineStr">
        <is>
          <t xml:space="preserve"> </t>
        </is>
      </c>
      <c r="D7" s="5" t="n">
        <v>-39113</v>
      </c>
      <c r="E7" s="4" t="inlineStr">
        <is>
          <t xml:space="preserve"> </t>
        </is>
      </c>
    </row>
    <row r="8">
      <c r="A8" s="4" t="inlineStr">
        <is>
          <t>Effect of preferential tax rates granted to the PRC entities</t>
        </is>
      </c>
      <c r="B8" s="4" t="inlineStr">
        <is>
          <t>[1]</t>
        </is>
      </c>
      <c r="C8" s="5" t="n">
        <v>-37233</v>
      </c>
      <c r="D8" s="5" t="n">
        <v>-64342</v>
      </c>
      <c r="E8" s="4" t="inlineStr">
        <is>
          <t xml:space="preserve"> </t>
        </is>
      </c>
    </row>
    <row r="9">
      <c r="A9" s="4" t="inlineStr">
        <is>
          <t>Changes in valuation allowance</t>
        </is>
      </c>
      <c r="C9" s="5" t="n">
        <v>83101</v>
      </c>
      <c r="D9" s="4" t="inlineStr">
        <is>
          <t xml:space="preserve"> </t>
        </is>
      </c>
      <c r="E9" s="4" t="inlineStr">
        <is>
          <t xml:space="preserve"> </t>
        </is>
      </c>
    </row>
    <row r="10">
      <c r="A10" s="4" t="inlineStr">
        <is>
          <t>Income tax expense</t>
        </is>
      </c>
      <c r="C10" s="6" t="n">
        <v>406791</v>
      </c>
      <c r="D10" s="6" t="n">
        <v>23520</v>
      </c>
      <c r="E10" s="4" t="inlineStr">
        <is>
          <t xml:space="preserve"> </t>
        </is>
      </c>
    </row>
    <row r="11">
      <c r="A11" s="4" t="inlineStr">
        <is>
          <t>Effective income tax rate</t>
        </is>
      </c>
      <c r="C11" s="10" t="n">
        <v>0.28</v>
      </c>
      <c r="D11" s="12" t="n">
        <v>0.0463</v>
      </c>
      <c r="E11" s="4" t="inlineStr">
        <is>
          <t xml:space="preserve"> </t>
        </is>
      </c>
    </row>
    <row r="12"/>
    <row r="13">
      <c r="A13" s="4" t="inlineStr">
        <is>
          <t>[1]For
the year ended December 31, 2022, the Company’s subsidiaries Shenzhen Houhaitang, Qilun
Enterprise Management Consultant and Qilun Holding (Shenzhen) enjoy a preferential income
tax rate of 2.5 1 5 1 3</t>
        </is>
      </c>
    </row>
  </sheetData>
  <mergeCells count="4">
    <mergeCell ref="A1:B2"/>
    <mergeCell ref="C1:E1"/>
    <mergeCell ref="A12:D12"/>
    <mergeCell ref="A13:D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CHEDULE OF EFFECTIVE INCOME TAX RATE RECONCILIATION (Details) (Parenthetical) ¥ in Millions</t>
        </is>
      </c>
      <c r="C1" s="2" t="inlineStr">
        <is>
          <t>12 Months Ended</t>
        </is>
      </c>
    </row>
    <row r="2">
      <c r="C2" s="2" t="inlineStr">
        <is>
          <t>Dec. 31, 2022 USD ($)</t>
        </is>
      </c>
      <c r="D2" s="2" t="inlineStr">
        <is>
          <t>Dec. 31, 2022 CNY (¥)</t>
        </is>
      </c>
      <c r="E2" s="2" t="inlineStr">
        <is>
          <t>Dec. 31, 2021 USD ($)</t>
        </is>
      </c>
      <c r="F2" s="2" t="inlineStr">
        <is>
          <t>Dec. 31, 2021 CNY (¥)</t>
        </is>
      </c>
      <c r="G2" s="2" t="inlineStr">
        <is>
          <t>Dec. 31, 2020 USD ($)</t>
        </is>
      </c>
    </row>
    <row r="3">
      <c r="A3" s="3" t="inlineStr">
        <is>
          <t>Significant Change in Unrecognized Tax Benefits is Reasonably Possi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tial tax rates | $</t>
        </is>
      </c>
      <c r="B4" s="4" t="inlineStr">
        <is>
          <t>[1]</t>
        </is>
      </c>
      <c r="C4" s="6" t="n">
        <v>37233</v>
      </c>
      <c r="D4" s="4" t="inlineStr">
        <is>
          <t xml:space="preserve"> </t>
        </is>
      </c>
      <c r="E4" s="6" t="n">
        <v>64342</v>
      </c>
      <c r="F4" s="4" t="inlineStr">
        <is>
          <t xml:space="preserve"> </t>
        </is>
      </c>
      <c r="G4" s="4" t="inlineStr">
        <is>
          <t xml:space="preserve"> </t>
        </is>
      </c>
    </row>
    <row r="5">
      <c r="A5" s="4" t="inlineStr">
        <is>
          <t>Shenzhen Houhaitang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ignificant Change in Unrecognized Tax Benefits is Reasonably Possibl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tial income tax rate</t>
        </is>
      </c>
      <c r="C7" s="12" t="n">
        <v>0.025</v>
      </c>
      <c r="D7" s="12" t="n">
        <v>0.025</v>
      </c>
      <c r="E7" s="4" t="inlineStr">
        <is>
          <t xml:space="preserve"> </t>
        </is>
      </c>
      <c r="F7" s="4" t="inlineStr">
        <is>
          <t xml:space="preserve"> </t>
        </is>
      </c>
      <c r="G7" s="4" t="inlineStr">
        <is>
          <t xml:space="preserve"> </t>
        </is>
      </c>
    </row>
    <row r="8">
      <c r="A8" s="4" t="inlineStr">
        <is>
          <t>Shenzhen Houhaitang [Member] | Maximum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Change in Unrecognized Tax Benefits is Reasonably Possibl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before provision</t>
        </is>
      </c>
      <c r="C10" s="4" t="inlineStr">
        <is>
          <t xml:space="preserve"> </t>
        </is>
      </c>
      <c r="D10" s="9" t="n">
        <v>1</v>
      </c>
      <c r="E10" s="4" t="inlineStr">
        <is>
          <t xml:space="preserve"> </t>
        </is>
      </c>
      <c r="F10" s="4" t="inlineStr">
        <is>
          <t xml:space="preserve"> </t>
        </is>
      </c>
      <c r="G10" s="4" t="inlineStr">
        <is>
          <t xml:space="preserve"> </t>
        </is>
      </c>
    </row>
    <row r="11">
      <c r="A11" s="4" t="inlineStr">
        <is>
          <t>Qilun Enterprise Management Consultan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Change in Unrecognized Tax Benefits is Reasonably Possibl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ential income tax rate</t>
        </is>
      </c>
      <c r="C13" s="12" t="n">
        <v>0.025</v>
      </c>
      <c r="D13" s="12" t="n">
        <v>0.025</v>
      </c>
      <c r="E13" s="4" t="inlineStr">
        <is>
          <t xml:space="preserve"> </t>
        </is>
      </c>
      <c r="F13" s="4" t="inlineStr">
        <is>
          <t xml:space="preserve"> </t>
        </is>
      </c>
      <c r="G13" s="4" t="inlineStr">
        <is>
          <t xml:space="preserve"> </t>
        </is>
      </c>
    </row>
    <row r="14">
      <c r="A14" s="4" t="inlineStr">
        <is>
          <t>Qilun Enterprise Management Consultant [Member] | Maximum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Change in Unrecognized Tax Benefits is Reasonably Possibl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before provision</t>
        </is>
      </c>
      <c r="C16" s="4" t="inlineStr">
        <is>
          <t xml:space="preserve"> </t>
        </is>
      </c>
      <c r="D16" s="9" t="n">
        <v>1</v>
      </c>
      <c r="E16" s="4" t="inlineStr">
        <is>
          <t xml:space="preserve"> </t>
        </is>
      </c>
      <c r="F16" s="4" t="inlineStr">
        <is>
          <t xml:space="preserve"> </t>
        </is>
      </c>
      <c r="G16" s="4" t="inlineStr">
        <is>
          <t xml:space="preserve"> </t>
        </is>
      </c>
    </row>
    <row r="17">
      <c r="A17" s="4" t="inlineStr">
        <is>
          <t>Qilun Holding (Shenzhen)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Change in Unrecognized Tax Benefits is Reasonably Possibl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ential income tax rate</t>
        </is>
      </c>
      <c r="C19" s="10" t="n">
        <v>0.05</v>
      </c>
      <c r="D19" s="10" t="n">
        <v>0.05</v>
      </c>
      <c r="E19" s="4" t="inlineStr">
        <is>
          <t xml:space="preserve"> </t>
        </is>
      </c>
      <c r="F19" s="4" t="inlineStr">
        <is>
          <t xml:space="preserve"> </t>
        </is>
      </c>
      <c r="G19" s="4" t="inlineStr">
        <is>
          <t xml:space="preserve"> </t>
        </is>
      </c>
    </row>
    <row r="20">
      <c r="A20" s="4" t="inlineStr">
        <is>
          <t>Qilun Holding (Shenzhen) [Member] | Maximum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Change in Unrecognized Tax Benefits is Reasonably Possibl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before provision</t>
        </is>
      </c>
      <c r="C22" s="4" t="inlineStr">
        <is>
          <t xml:space="preserve"> </t>
        </is>
      </c>
      <c r="D22" s="9" t="n">
        <v>3</v>
      </c>
      <c r="E22" s="4" t="inlineStr">
        <is>
          <t xml:space="preserve"> </t>
        </is>
      </c>
      <c r="F22" s="4" t="inlineStr">
        <is>
          <t xml:space="preserve"> </t>
        </is>
      </c>
      <c r="G22" s="4" t="inlineStr">
        <is>
          <t xml:space="preserve"> </t>
        </is>
      </c>
    </row>
    <row r="23">
      <c r="A23" s="4" t="inlineStr">
        <is>
          <t>Qilun Holding (Shenzhen) [Member] | Minimum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Change in Unrecognized Tax Benefits is Reasonably Possibl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before provision</t>
        </is>
      </c>
      <c r="C25" s="4" t="inlineStr">
        <is>
          <t xml:space="preserve"> </t>
        </is>
      </c>
      <c r="D25" s="9" t="n">
        <v>1</v>
      </c>
      <c r="E25" s="4" t="inlineStr">
        <is>
          <t xml:space="preserve"> </t>
        </is>
      </c>
      <c r="F25" s="4" t="inlineStr">
        <is>
          <t xml:space="preserve"> </t>
        </is>
      </c>
      <c r="G25" s="4" t="inlineStr">
        <is>
          <t xml:space="preserve"> </t>
        </is>
      </c>
    </row>
    <row r="26">
      <c r="A26" s="4" t="inlineStr">
        <is>
          <t>Qilun Culture (Shenzhen)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Change in Unrecognized Tax Benefits is Reasonably Possible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ential income tax rate</t>
        </is>
      </c>
      <c r="C28" s="4" t="inlineStr">
        <is>
          <t xml:space="preserve"> </t>
        </is>
      </c>
      <c r="D28" s="4" t="inlineStr">
        <is>
          <t xml:space="preserve"> </t>
        </is>
      </c>
      <c r="E28" s="12" t="n">
        <v>0.025</v>
      </c>
      <c r="F28" s="12" t="n">
        <v>0.025</v>
      </c>
      <c r="G28" s="4" t="inlineStr">
        <is>
          <t xml:space="preserve"> </t>
        </is>
      </c>
    </row>
    <row r="29">
      <c r="A29" s="4" t="inlineStr">
        <is>
          <t>Qilun Culture (Shenzhen) [Member] | Maximum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Change in Unrecognized Tax Benefits is Reasonably Possible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before provision</t>
        </is>
      </c>
      <c r="C31" s="4" t="inlineStr">
        <is>
          <t xml:space="preserve"> </t>
        </is>
      </c>
      <c r="D31" s="4" t="inlineStr">
        <is>
          <t xml:space="preserve"> </t>
        </is>
      </c>
      <c r="E31" s="4" t="inlineStr">
        <is>
          <t xml:space="preserve"> </t>
        </is>
      </c>
      <c r="F31" s="9" t="n">
        <v>1</v>
      </c>
      <c r="G31" s="4" t="inlineStr">
        <is>
          <t xml:space="preserve"> </t>
        </is>
      </c>
    </row>
    <row r="32">
      <c r="A32" s="4" t="inlineStr">
        <is>
          <t>Qilun Culture (Shenzhen) One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Change in Unrecognized Tax Benefits is Reasonably Possible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ential income tax rate</t>
        </is>
      </c>
      <c r="C34" s="4" t="inlineStr">
        <is>
          <t xml:space="preserve"> </t>
        </is>
      </c>
      <c r="D34" s="4" t="inlineStr">
        <is>
          <t xml:space="preserve"> </t>
        </is>
      </c>
      <c r="E34" s="10" t="n">
        <v>0.1</v>
      </c>
      <c r="F34" s="10" t="n">
        <v>0.1</v>
      </c>
      <c r="G34" s="4" t="inlineStr">
        <is>
          <t xml:space="preserve"> </t>
        </is>
      </c>
    </row>
    <row r="35">
      <c r="A35" s="4" t="inlineStr">
        <is>
          <t>Qilun Culture (Shenzhen) One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Change in Unrecognized Tax Benefits is Reasonably Possible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before provision</t>
        </is>
      </c>
      <c r="C37" s="4" t="inlineStr">
        <is>
          <t xml:space="preserve"> </t>
        </is>
      </c>
      <c r="D37" s="4" t="inlineStr">
        <is>
          <t xml:space="preserve"> </t>
        </is>
      </c>
      <c r="E37" s="4" t="inlineStr">
        <is>
          <t xml:space="preserve"> </t>
        </is>
      </c>
      <c r="F37" s="9" t="n">
        <v>3</v>
      </c>
      <c r="G37" s="4" t="inlineStr">
        <is>
          <t xml:space="preserve"> </t>
        </is>
      </c>
    </row>
    <row r="38">
      <c r="A38" s="4" t="inlineStr">
        <is>
          <t>Qilun Culture (Shenzhen) One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Change in Unrecognized Tax Benefits is Reasonably Possibl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before provision</t>
        </is>
      </c>
      <c r="C40" s="4" t="inlineStr">
        <is>
          <t xml:space="preserve"> </t>
        </is>
      </c>
      <c r="D40" s="4" t="inlineStr">
        <is>
          <t xml:space="preserve"> </t>
        </is>
      </c>
      <c r="E40" s="4" t="inlineStr">
        <is>
          <t xml:space="preserve"> </t>
        </is>
      </c>
      <c r="F40" s="9" t="n">
        <v>1</v>
      </c>
      <c r="G40" s="4" t="inlineStr">
        <is>
          <t xml:space="preserve"> </t>
        </is>
      </c>
    </row>
    <row r="41"/>
    <row r="42">
      <c r="A42" s="4" t="inlineStr">
        <is>
          <t>[1]For
the year ended December 31, 2022, the Company’s subsidiaries Shenzhen Houhaitang, Qilun
Enterprise Management Consultant and Qilun Holding (Shenzhen) enjoy a preferential income
tax rate of 2.5 1 5 1 3</t>
        </is>
      </c>
    </row>
  </sheetData>
  <mergeCells count="4">
    <mergeCell ref="A1:B2"/>
    <mergeCell ref="C1:G1"/>
    <mergeCell ref="A41:F41"/>
    <mergeCell ref="A42:F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Dec. 31, 2022</t>
        </is>
      </c>
    </row>
    <row r="3">
      <c r="A3" s="4" t="inlineStr">
        <is>
          <t>Statutory tax rate</t>
        </is>
      </c>
      <c r="B3" s="10" t="n">
        <v>0.25</v>
      </c>
    </row>
    <row r="4">
      <c r="A4" s="4" t="inlineStr">
        <is>
          <t>HONG KONG</t>
        </is>
      </c>
      <c r="B4" s="4" t="inlineStr">
        <is>
          <t xml:space="preserve"> </t>
        </is>
      </c>
    </row>
    <row r="5">
      <c r="A5" s="4" t="inlineStr">
        <is>
          <t>Statutory tax rate</t>
        </is>
      </c>
      <c r="B5" s="12" t="n">
        <v>0.1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OPERATING LEAS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 of use assets</t>
        </is>
      </c>
      <c r="B3" s="6" t="n">
        <v>80449</v>
      </c>
      <c r="C3" s="6" t="n">
        <v>139441</v>
      </c>
    </row>
    <row r="4">
      <c r="A4" s="3" t="inlineStr">
        <is>
          <t>Liabilities</t>
        </is>
      </c>
      <c r="B4" s="4" t="inlineStr">
        <is>
          <t xml:space="preserve"> </t>
        </is>
      </c>
      <c r="C4" s="4" t="inlineStr">
        <is>
          <t xml:space="preserve"> </t>
        </is>
      </c>
    </row>
    <row r="5">
      <c r="A5" s="4" t="inlineStr">
        <is>
          <t>Operating lease liabilities – current</t>
        </is>
      </c>
      <c r="B5" s="5" t="n">
        <v>72439</v>
      </c>
      <c r="C5" s="5" t="n">
        <v>119045</v>
      </c>
    </row>
    <row r="6">
      <c r="A6" s="4" t="inlineStr">
        <is>
          <t>Operating lease liabilities – non-current</t>
        </is>
      </c>
      <c r="B6" s="5" t="n">
        <v>13809</v>
      </c>
      <c r="C6" s="5" t="n">
        <v>20396</v>
      </c>
    </row>
    <row r="7">
      <c r="A7" s="4" t="inlineStr">
        <is>
          <t>Total Operating lease liabilities</t>
        </is>
      </c>
      <c r="B7" s="6" t="n">
        <v>86248</v>
      </c>
      <c r="C7" s="6" t="n">
        <v>1394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LEASE EXPENSES (Details) - USD ($)</t>
        </is>
      </c>
      <c r="B1" s="2" t="inlineStr">
        <is>
          <t>12 Months Ended</t>
        </is>
      </c>
    </row>
    <row r="2">
      <c r="B2" s="2" t="inlineStr">
        <is>
          <t>Dec. 31, 2022</t>
        </is>
      </c>
      <c r="C2" s="2" t="inlineStr">
        <is>
          <t>Dec. 31, 2021</t>
        </is>
      </c>
      <c r="D2" s="2" t="inlineStr">
        <is>
          <t>Dec. 31, 2020</t>
        </is>
      </c>
    </row>
    <row r="3">
      <c r="A3" s="3" t="inlineStr">
        <is>
          <t>Lease</t>
        </is>
      </c>
      <c r="B3" s="4" t="inlineStr">
        <is>
          <t xml:space="preserve"> </t>
        </is>
      </c>
      <c r="C3" s="4" t="inlineStr">
        <is>
          <t xml:space="preserve"> </t>
        </is>
      </c>
      <c r="D3" s="4" t="inlineStr">
        <is>
          <t xml:space="preserve"> </t>
        </is>
      </c>
    </row>
    <row r="4">
      <c r="A4" s="4" t="inlineStr">
        <is>
          <t>Operating lease expenses</t>
        </is>
      </c>
      <c r="B4" s="6" t="n">
        <v>235859</v>
      </c>
      <c r="C4" s="6" t="n">
        <v>103542</v>
      </c>
      <c r="D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7" customWidth="1" min="2" max="2"/>
    <col width="22" customWidth="1" min="3" max="3"/>
  </cols>
  <sheetData>
    <row r="1">
      <c r="A1" s="1" t="inlineStr">
        <is>
          <t>SCHEDULE OF OTHER INFORMATION RELATED TO LEASES (Details) - USD ($)</t>
        </is>
      </c>
      <c r="B1" s="2" t="inlineStr">
        <is>
          <t>12 Months Ended</t>
        </is>
      </c>
    </row>
    <row r="2">
      <c r="B2" s="2" t="inlineStr">
        <is>
          <t>Dec. 31, 2022</t>
        </is>
      </c>
      <c r="C2" s="2" t="inlineStr">
        <is>
          <t>Dec. 31, 2021</t>
        </is>
      </c>
    </row>
    <row r="3">
      <c r="A3" s="3" t="inlineStr">
        <is>
          <t>Lease</t>
        </is>
      </c>
      <c r="B3" s="4" t="inlineStr">
        <is>
          <t xml:space="preserve"> </t>
        </is>
      </c>
      <c r="C3" s="4" t="inlineStr">
        <is>
          <t xml:space="preserve"> </t>
        </is>
      </c>
    </row>
    <row r="4">
      <c r="A4" s="4" t="inlineStr">
        <is>
          <t>Financing cash flows from operating leases</t>
        </is>
      </c>
      <c r="B4" s="6" t="n">
        <v>149219</v>
      </c>
      <c r="C4" s="6" t="n">
        <v>93652</v>
      </c>
    </row>
    <row r="5">
      <c r="A5" s="4" t="inlineStr">
        <is>
          <t>Operating leases, weighted average remaining lease term</t>
        </is>
      </c>
      <c r="B5" s="4" t="inlineStr">
        <is>
          <t>8 months 19 days</t>
        </is>
      </c>
      <c r="C5" s="4" t="inlineStr">
        <is>
          <t>1 year 2 months 1 day</t>
        </is>
      </c>
    </row>
    <row r="6">
      <c r="A6" s="4" t="inlineStr">
        <is>
          <t>Operating leases, weighted average discount rate</t>
        </is>
      </c>
      <c r="B6" s="12" t="n">
        <v>0.0475</v>
      </c>
      <c r="C6" s="12" t="n">
        <v>0.04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2</t>
        </is>
      </c>
      <c r="C1" s="2" t="inlineStr">
        <is>
          <t>Dec. 31, 2021</t>
        </is>
      </c>
    </row>
    <row r="2">
      <c r="A2" s="3" t="inlineStr">
        <is>
          <t>Lease</t>
        </is>
      </c>
      <c r="B2" s="4" t="inlineStr">
        <is>
          <t xml:space="preserve"> </t>
        </is>
      </c>
      <c r="C2" s="4" t="inlineStr">
        <is>
          <t xml:space="preserve"> </t>
        </is>
      </c>
    </row>
    <row r="3">
      <c r="A3" s="4" t="inlineStr">
        <is>
          <t>2022</t>
        </is>
      </c>
      <c r="B3" s="4" t="inlineStr">
        <is>
          <t xml:space="preserve"> </t>
        </is>
      </c>
      <c r="C3" s="4" t="inlineStr">
        <is>
          <t xml:space="preserve"> </t>
        </is>
      </c>
    </row>
    <row r="4">
      <c r="A4" s="4" t="inlineStr">
        <is>
          <t>2023</t>
        </is>
      </c>
      <c r="B4" s="5" t="n">
        <v>74522</v>
      </c>
      <c r="C4" s="4" t="inlineStr">
        <is>
          <t xml:space="preserve"> </t>
        </is>
      </c>
    </row>
    <row r="5">
      <c r="A5" s="4" t="inlineStr">
        <is>
          <t>2024</t>
        </is>
      </c>
      <c r="B5" s="5" t="n">
        <v>13918</v>
      </c>
      <c r="C5" s="4" t="inlineStr">
        <is>
          <t xml:space="preserve"> </t>
        </is>
      </c>
    </row>
    <row r="6">
      <c r="A6" s="4" t="inlineStr">
        <is>
          <t>Total lease payments</t>
        </is>
      </c>
      <c r="B6" s="5" t="n">
        <v>88440</v>
      </c>
      <c r="C6" s="4" t="inlineStr">
        <is>
          <t xml:space="preserve"> </t>
        </is>
      </c>
    </row>
    <row r="7">
      <c r="A7" s="4" t="inlineStr">
        <is>
          <t>Less: imputed interest</t>
        </is>
      </c>
      <c r="B7" s="5" t="n">
        <v>2192</v>
      </c>
      <c r="C7" s="4" t="inlineStr">
        <is>
          <t xml:space="preserve"> </t>
        </is>
      </c>
    </row>
    <row r="8">
      <c r="A8" s="4" t="inlineStr">
        <is>
          <t>Total Operating lease liabilities</t>
        </is>
      </c>
      <c r="B8" s="6" t="n">
        <v>86248</v>
      </c>
      <c r="C8" s="6" t="n">
        <v>1394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5" customWidth="1" min="2" max="2"/>
    <col width="25" customWidth="1" min="3" max="3"/>
    <col width="22" customWidth="1" min="4" max="4"/>
    <col width="22" customWidth="1" min="5" max="5"/>
    <col width="22" customWidth="1" min="6" max="6"/>
  </cols>
  <sheetData>
    <row r="1">
      <c r="A1" s="1" t="inlineStr">
        <is>
          <t>LEASE (Details Narrative)</t>
        </is>
      </c>
      <c r="C1" s="2" t="inlineStr">
        <is>
          <t>1 Months Ended</t>
        </is>
      </c>
      <c r="D1" s="2" t="inlineStr">
        <is>
          <t>12 Months Ended</t>
        </is>
      </c>
    </row>
    <row r="2">
      <c r="B2" s="2" t="inlineStr">
        <is>
          <t>Mar. 04, 2021 USD ($) m²</t>
        </is>
      </c>
      <c r="C2" s="2" t="inlineStr">
        <is>
          <t>Mar. 31, 2022 USD ($) m²</t>
        </is>
      </c>
      <c r="D2" s="2" t="inlineStr">
        <is>
          <t>Dec. 31, 2022 USD ($)</t>
        </is>
      </c>
      <c r="E2" s="2" t="inlineStr">
        <is>
          <t>Dec. 31, 2021 USD ($)</t>
        </is>
      </c>
      <c r="F2" s="2" t="inlineStr">
        <is>
          <t>Dec. 31, 2020 USD ($)</t>
        </is>
      </c>
    </row>
    <row r="3">
      <c r="A3" s="4" t="inlineStr">
        <is>
          <t>Lease expense related to non-cancelable operating leases</t>
        </is>
      </c>
      <c r="B3" s="4" t="inlineStr">
        <is>
          <t xml:space="preserve"> </t>
        </is>
      </c>
      <c r="C3" s="4" t="inlineStr">
        <is>
          <t xml:space="preserve"> </t>
        </is>
      </c>
      <c r="D3" s="6" t="n">
        <v>235859</v>
      </c>
      <c r="E3" s="6" t="n">
        <v>103542</v>
      </c>
      <c r="F3" s="4" t="inlineStr">
        <is>
          <t xml:space="preserve"> </t>
        </is>
      </c>
    </row>
    <row r="4">
      <c r="A4" s="4" t="inlineStr">
        <is>
          <t>Borrowing rate</t>
        </is>
      </c>
      <c r="B4" s="4" t="inlineStr">
        <is>
          <t xml:space="preserve"> </t>
        </is>
      </c>
      <c r="C4" s="4" t="inlineStr">
        <is>
          <t xml:space="preserve"> </t>
        </is>
      </c>
      <c r="D4" s="12" t="n">
        <v>0.0475</v>
      </c>
      <c r="E4" s="4" t="inlineStr">
        <is>
          <t xml:space="preserve"> </t>
        </is>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term</t>
        </is>
      </c>
      <c r="B6" s="4" t="inlineStr">
        <is>
          <t xml:space="preserve"> </t>
        </is>
      </c>
      <c r="C6" s="4" t="inlineStr">
        <is>
          <t xml:space="preserve"> </t>
        </is>
      </c>
      <c r="D6" s="4" t="inlineStr">
        <is>
          <t>1 year</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Qilun Culture (Shenzhe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d office space | m²</t>
        </is>
      </c>
      <c r="B10" s="13" t="n">
        <v>232.26</v>
      </c>
      <c r="C10" s="5" t="n">
        <v>250</v>
      </c>
      <c r="D10" s="4" t="inlineStr">
        <is>
          <t xml:space="preserve"> </t>
        </is>
      </c>
      <c r="E10" s="4" t="inlineStr">
        <is>
          <t xml:space="preserve"> </t>
        </is>
      </c>
      <c r="F10" s="4" t="inlineStr">
        <is>
          <t xml:space="preserve"> </t>
        </is>
      </c>
    </row>
    <row r="11">
      <c r="A11" s="4" t="inlineStr">
        <is>
          <t>Operating lease payments</t>
        </is>
      </c>
      <c r="B11" s="6" t="n">
        <v>115927</v>
      </c>
      <c r="C11" s="6" t="n">
        <v>4756</v>
      </c>
      <c r="D11" s="4" t="inlineStr">
        <is>
          <t xml:space="preserve"> </t>
        </is>
      </c>
      <c r="E11" s="4" t="inlineStr">
        <is>
          <t xml:space="preserve"> </t>
        </is>
      </c>
      <c r="F11" s="4" t="inlineStr">
        <is>
          <t xml:space="preserve"> </t>
        </is>
      </c>
    </row>
    <row r="12">
      <c r="A12" s="4" t="inlineStr">
        <is>
          <t>Operating lease term</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Operating lease term</t>
        </is>
      </c>
      <c r="B13" s="4" t="inlineStr">
        <is>
          <t xml:space="preserve"> </t>
        </is>
      </c>
      <c r="C13" s="4" t="inlineStr">
        <is>
          <t>2 years</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36900</v>
      </c>
      <c r="C4" s="6" t="n">
        <v>484379</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t>
        </is>
      </c>
      <c r="B6" s="5" t="n">
        <v>135967</v>
      </c>
      <c r="C6" s="5" t="n">
        <v>20582</v>
      </c>
      <c r="D6" s="4" t="inlineStr">
        <is>
          <t xml:space="preserve"> </t>
        </is>
      </c>
    </row>
    <row r="7">
      <c r="A7" s="4" t="inlineStr">
        <is>
          <t>Amortization on ROU asset</t>
        </is>
      </c>
      <c r="B7" s="5" t="n">
        <v>155164</v>
      </c>
      <c r="C7" s="5" t="n">
        <v>93652</v>
      </c>
      <c r="D7" s="4" t="inlineStr">
        <is>
          <t xml:space="preserve"> </t>
        </is>
      </c>
    </row>
    <row r="8">
      <c r="A8" s="4" t="inlineStr">
        <is>
          <t>Gain on bargain purchase</t>
        </is>
      </c>
      <c r="B8" s="4" t="inlineStr">
        <is>
          <t xml:space="preserve"> </t>
        </is>
      </c>
      <c r="C8" s="5" t="n">
        <v>-156452</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 receivables - third parties</t>
        </is>
      </c>
      <c r="B10" s="5" t="n">
        <v>-1199394</v>
      </c>
      <c r="C10" s="4" t="inlineStr">
        <is>
          <t xml:space="preserve"> </t>
        </is>
      </c>
      <c r="D10" s="4" t="inlineStr">
        <is>
          <t xml:space="preserve"> </t>
        </is>
      </c>
    </row>
    <row r="11">
      <c r="A11" s="4" t="inlineStr">
        <is>
          <t>Account receivables - related parties</t>
        </is>
      </c>
      <c r="B11" s="5" t="n">
        <v>2604</v>
      </c>
      <c r="C11" s="5" t="n">
        <v>-2604</v>
      </c>
      <c r="D11" s="4" t="inlineStr">
        <is>
          <t xml:space="preserve"> </t>
        </is>
      </c>
    </row>
    <row r="12">
      <c r="A12" s="4" t="inlineStr">
        <is>
          <t>Prepayments</t>
        </is>
      </c>
      <c r="B12" s="5" t="n">
        <v>-134885</v>
      </c>
      <c r="C12" s="5" t="n">
        <v>-159506</v>
      </c>
      <c r="D12" s="4" t="inlineStr">
        <is>
          <t xml:space="preserve"> </t>
        </is>
      </c>
    </row>
    <row r="13">
      <c r="A13" s="4" t="inlineStr">
        <is>
          <t>Inventories</t>
        </is>
      </c>
      <c r="B13" s="5" t="n">
        <v>-412991</v>
      </c>
      <c r="C13" s="5" t="n">
        <v>-102593</v>
      </c>
      <c r="D13" s="4" t="inlineStr">
        <is>
          <t xml:space="preserve"> </t>
        </is>
      </c>
    </row>
    <row r="14">
      <c r="A14" s="4" t="inlineStr">
        <is>
          <t>Other receivables and deposit</t>
        </is>
      </c>
      <c r="B14" s="5" t="n">
        <v>-137102</v>
      </c>
      <c r="C14" s="5" t="n">
        <v>-32165</v>
      </c>
      <c r="D14" s="4" t="inlineStr">
        <is>
          <t xml:space="preserve"> </t>
        </is>
      </c>
    </row>
    <row r="15">
      <c r="A15" s="4" t="inlineStr">
        <is>
          <t>Accounts payable – third parties</t>
        </is>
      </c>
      <c r="B15" s="5" t="n">
        <v>220794</v>
      </c>
      <c r="C15" s="5" t="n">
        <v>70469</v>
      </c>
      <c r="D15" s="4" t="inlineStr">
        <is>
          <t xml:space="preserve"> </t>
        </is>
      </c>
    </row>
    <row r="16">
      <c r="A16" s="4" t="inlineStr">
        <is>
          <t>Accounts payable – related parties</t>
        </is>
      </c>
      <c r="B16" s="5" t="n">
        <v>285210</v>
      </c>
      <c r="C16" s="4" t="inlineStr">
        <is>
          <t xml:space="preserve"> </t>
        </is>
      </c>
      <c r="D16" s="4" t="inlineStr">
        <is>
          <t xml:space="preserve"> </t>
        </is>
      </c>
    </row>
    <row r="17">
      <c r="A17" s="4" t="inlineStr">
        <is>
          <t>Deposits received – third parties</t>
        </is>
      </c>
      <c r="B17" s="5" t="n">
        <v>5009401</v>
      </c>
      <c r="C17" s="5" t="n">
        <v>955238</v>
      </c>
      <c r="D17" s="4" t="inlineStr">
        <is>
          <t xml:space="preserve"> </t>
        </is>
      </c>
    </row>
    <row r="18">
      <c r="A18" s="4" t="inlineStr">
        <is>
          <t>Deposits received – related parties</t>
        </is>
      </c>
      <c r="B18" s="5" t="n">
        <v>436856</v>
      </c>
      <c r="C18" s="5" t="n">
        <v>12450</v>
      </c>
      <c r="D18" s="4" t="inlineStr">
        <is>
          <t xml:space="preserve"> </t>
        </is>
      </c>
    </row>
    <row r="19">
      <c r="A19" s="4" t="inlineStr">
        <is>
          <t>Payroll payable</t>
        </is>
      </c>
      <c r="B19" s="5" t="n">
        <v>-75241</v>
      </c>
      <c r="C19" s="5" t="n">
        <v>152004</v>
      </c>
      <c r="D19" s="4" t="inlineStr">
        <is>
          <t xml:space="preserve"> </t>
        </is>
      </c>
    </row>
    <row r="20">
      <c r="A20" s="4" t="inlineStr">
        <is>
          <t>Other payables</t>
        </is>
      </c>
      <c r="B20" s="5" t="n">
        <v>446377</v>
      </c>
      <c r="C20" s="5" t="n">
        <v>-15500</v>
      </c>
      <c r="D20" s="4" t="inlineStr">
        <is>
          <t xml:space="preserve"> </t>
        </is>
      </c>
    </row>
    <row r="21">
      <c r="A21" s="4" t="inlineStr">
        <is>
          <t>Tax payable</t>
        </is>
      </c>
      <c r="B21" s="5" t="n">
        <v>349355</v>
      </c>
      <c r="C21" s="5" t="n">
        <v>71378</v>
      </c>
      <c r="D21" s="4" t="inlineStr">
        <is>
          <t xml:space="preserve"> </t>
        </is>
      </c>
    </row>
    <row r="22">
      <c r="A22" s="4" t="inlineStr">
        <is>
          <t>Net cash provided by operating activities</t>
        </is>
      </c>
      <c r="B22" s="5" t="n">
        <v>6119015</v>
      </c>
      <c r="C22" s="5" t="n">
        <v>1391332</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subsidiary net of cash acquired</t>
        </is>
      </c>
      <c r="B24" s="4" t="inlineStr">
        <is>
          <t xml:space="preserve"> </t>
        </is>
      </c>
      <c r="C24" s="5" t="n">
        <v>11559</v>
      </c>
      <c r="D24" s="4" t="inlineStr">
        <is>
          <t xml:space="preserve"> </t>
        </is>
      </c>
    </row>
    <row r="25">
      <c r="A25" s="4" t="inlineStr">
        <is>
          <t>Purchase of plant and equipment</t>
        </is>
      </c>
      <c r="B25" s="5" t="n">
        <v>-289534</v>
      </c>
      <c r="C25" s="5" t="n">
        <v>-190503</v>
      </c>
      <c r="D25" s="4" t="inlineStr">
        <is>
          <t xml:space="preserve"> </t>
        </is>
      </c>
    </row>
    <row r="26">
      <c r="A26" s="4" t="inlineStr">
        <is>
          <t>Payment of amounts due from related parties</t>
        </is>
      </c>
      <c r="B26" s="5" t="n">
        <v>-775492</v>
      </c>
      <c r="C26" s="4" t="inlineStr">
        <is>
          <t xml:space="preserve"> </t>
        </is>
      </c>
      <c r="D26" s="4" t="inlineStr">
        <is>
          <t xml:space="preserve"> </t>
        </is>
      </c>
    </row>
    <row r="27">
      <c r="A27" s="4" t="inlineStr">
        <is>
          <t>Net cash used in investing activities</t>
        </is>
      </c>
      <c r="B27" s="5" t="n">
        <v>-1065026</v>
      </c>
      <c r="C27" s="5" t="n">
        <v>-178944</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ayments for operating lease</t>
        </is>
      </c>
      <c r="B29" s="5" t="n">
        <v>-149219</v>
      </c>
      <c r="C29" s="5" t="n">
        <v>-93652</v>
      </c>
      <c r="D29" s="4" t="inlineStr">
        <is>
          <t xml:space="preserve"> </t>
        </is>
      </c>
    </row>
    <row r="30">
      <c r="A30" s="4" t="inlineStr">
        <is>
          <t>Amounts advanced to related parties</t>
        </is>
      </c>
      <c r="B30" s="5" t="n">
        <v>618649</v>
      </c>
      <c r="C30" s="5" t="n">
        <v>623548</v>
      </c>
      <c r="D30" s="4" t="inlineStr">
        <is>
          <t xml:space="preserve"> </t>
        </is>
      </c>
    </row>
    <row r="31">
      <c r="A31" s="4" t="inlineStr">
        <is>
          <t>Payments for dividends</t>
        </is>
      </c>
      <c r="B31" s="5" t="n">
        <v>-267523</v>
      </c>
      <c r="C31" s="4" t="inlineStr">
        <is>
          <t xml:space="preserve"> </t>
        </is>
      </c>
      <c r="D31" s="4" t="inlineStr">
        <is>
          <t xml:space="preserve"> </t>
        </is>
      </c>
    </row>
    <row r="32">
      <c r="A32" s="4" t="inlineStr">
        <is>
          <t>Issuance of common stocks</t>
        </is>
      </c>
      <c r="B32" s="5" t="n">
        <v>3310000</v>
      </c>
      <c r="C32" s="4" t="inlineStr">
        <is>
          <t xml:space="preserve"> </t>
        </is>
      </c>
      <c r="D32" s="4" t="inlineStr">
        <is>
          <t xml:space="preserve"> </t>
        </is>
      </c>
    </row>
    <row r="33">
      <c r="A33" s="4" t="inlineStr">
        <is>
          <t>Shareholders contribution</t>
        </is>
      </c>
      <c r="B33" s="5" t="n">
        <v>1915793</v>
      </c>
      <c r="C33" s="4" t="inlineStr">
        <is>
          <t xml:space="preserve"> </t>
        </is>
      </c>
      <c r="D33" s="4" t="inlineStr">
        <is>
          <t xml:space="preserve"> </t>
        </is>
      </c>
    </row>
    <row r="34">
      <c r="A34" s="4" t="inlineStr">
        <is>
          <t>Net cash provided by financing activities</t>
        </is>
      </c>
      <c r="B34" s="5" t="n">
        <v>5427700</v>
      </c>
      <c r="C34" s="5" t="n">
        <v>529896</v>
      </c>
      <c r="D34" s="4" t="inlineStr">
        <is>
          <t xml:space="preserve"> </t>
        </is>
      </c>
    </row>
    <row r="35">
      <c r="A35" s="4" t="inlineStr">
        <is>
          <t>Effect of exchange rate fluctuation on cash and cash equivalents</t>
        </is>
      </c>
      <c r="B35" s="5" t="n">
        <v>-299975</v>
      </c>
      <c r="C35" s="5" t="n">
        <v>24758</v>
      </c>
      <c r="D35" s="4" t="inlineStr">
        <is>
          <t xml:space="preserve"> </t>
        </is>
      </c>
    </row>
    <row r="36">
      <c r="A36" s="4" t="inlineStr">
        <is>
          <t>Net increase in cash and cash equivalents</t>
        </is>
      </c>
      <c r="B36" s="5" t="n">
        <v>10181714</v>
      </c>
      <c r="C36" s="5" t="n">
        <v>1767042</v>
      </c>
      <c r="D36" s="4" t="inlineStr">
        <is>
          <t xml:space="preserve"> </t>
        </is>
      </c>
    </row>
    <row r="37">
      <c r="A37" s="4" t="inlineStr">
        <is>
          <t>Cash and cash equivalents, beginning of year</t>
        </is>
      </c>
      <c r="B37" s="5" t="n">
        <v>1767042</v>
      </c>
      <c r="C37" s="4" t="inlineStr">
        <is>
          <t xml:space="preserve"> </t>
        </is>
      </c>
      <c r="D37" s="4" t="inlineStr">
        <is>
          <t xml:space="preserve"> </t>
        </is>
      </c>
    </row>
    <row r="38">
      <c r="A38" s="4" t="inlineStr">
        <is>
          <t>Cash and cash equivalents, end of year</t>
        </is>
      </c>
      <c r="B38" s="5" t="n">
        <v>11948756</v>
      </c>
      <c r="C38" s="5" t="n">
        <v>1767042</v>
      </c>
      <c r="D38" s="4" t="inlineStr">
        <is>
          <t xml:space="preserve"> </t>
        </is>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come taxes</t>
        </is>
      </c>
      <c r="B40" s="6" t="n">
        <v>-406791</v>
      </c>
      <c r="C40" s="6" t="n">
        <v>-23520</v>
      </c>
      <c r="D4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BASIC AND DILUTED EARNINGS PER SHARE (Details) - USD ($)</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profit attributable to common stockholders</t>
        </is>
      </c>
      <c r="B4" s="6" t="n">
        <v>1036900</v>
      </c>
      <c r="C4" s="6" t="n">
        <v>484379</v>
      </c>
      <c r="D4" s="4" t="inlineStr">
        <is>
          <t xml:space="preserve"> </t>
        </is>
      </c>
    </row>
    <row r="5">
      <c r="A5" s="4" t="inlineStr">
        <is>
          <t>Basic and diluted weighted-average number of shares outstanding</t>
        </is>
      </c>
      <c r="B5" s="5" t="n">
        <v>116550000</v>
      </c>
      <c r="C5" s="5" t="n">
        <v>100000000</v>
      </c>
      <c r="D5" s="5" t="n">
        <v>100000000</v>
      </c>
    </row>
    <row r="6">
      <c r="A6" s="4" t="inlineStr">
        <is>
          <t>Basic and diluted</t>
        </is>
      </c>
      <c r="B6" s="8" t="n">
        <v>0.008999999999999999</v>
      </c>
      <c r="C6" s="8" t="n">
        <v>0.005</v>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Qilun
Group Inc. (“Qilun”, together as a group with Qilun’s subsidiaries was referred to the “Company” or “we”)
was incorporated in Cayman Islands on May 24, 2022. The Company provides cultural products, including calligraphy, painting, book, magazine,
cultural and creative products, and related services provide, such as design, planning, exhibition installation, video recording and
production when sells products. Qilun’s
subsidiaries include:
● Qilun
Group Limited (“Qilun Group (HK)”), which was established on June 14, 2022 under the laws of Hong Kong. Qilun controlled
100
● Qilun
Holding (Shenzhen) Company Limited (“Qilun Holding (Shenzhen)”), a privately held Limited Company registered in Guangdong,
China on August 29, 2022. Qilun Group (HK) controlled 100
● Qilun
Culture (Shenzhen) Group Co., Ltd. (“Qilun Culture (Shenzhen)”), a privately held Limited Company registered in Guangdong,
China on February 26, 2021. On October 14, 2022, Qilun Holding (Shenzhen) acquired 100
● Qilun
Culture (HK) Co., Ltd. (“Qilun Culture (HK)”), which was established on November 12, 2021 under the laws of Hong Kong.
Qilun Culture (Shenzhen) controlled 100 100
● Oriental
Dream and Strategic Research Institute Limited (“OD&amp;SR Institute”), which was established on October 31, 2022 under
the laws of Hong Kong. Qilun Culture (HK) controlled 100
● Qilun
Enterprise Management Consultant (Shenzhen) Co., Ltd. (“Qilun Enterprise Management Consultant”), a privately held Limited
Company registered in Guangdong, China. On December 7, 2021. Qilun Culture (Shenzhen) controlled 100
● Shenzhen
Houhaitang Culture Communication Co., Ltd. (“Shenzhen Houhaitang”), a privately held Limited Company registered in Guangdong,
China on March 31, 2014. On December 31, 2021, Qilun Culture (Shenzhen) acquired 100 Reorganization On
October 14, 2022, the Company completed a corporate reorganization to combine several controlled entities (now referred to as the “subsidiaries”)
into Qilun. The specific transactions related to this reorganization are as follows: The
reorganization involved the incorporation of Qilun, and its wholly-owned subsidiaries, Qilun Group (HK), Qilun Culture (HK) and Qilun
Holding (Shenzhen); and the transfer of all equity ownership of Qilun Culture (Shenzhen). On
May 24, 2022, Qilun Group Inc. issued 61,000,000 61 On
June 14, 2022 and August 29, 2022, Qilun established its wholly-owned subsidiaries, Qilun Group (HK) and Qilun Holding (Shenzhen). On
October 14, 2022, the original shareholders of Qilun Culture (Shenzhen) signed Equity Transfer Agreements with Qilun Holding (Shenzhen),
whereby shareholders of Qilun Culture (Shenzhen) transferred 100 As
a result of the transaction, Guangyi Sui hold 61 On
December 31, 2021, Qilun Culture (Shenzhen) acquired 100 15,720 100,000 In
accordance with Accounting Standards Codification 805, and particularly sections 805-30-25 and 805-30-30, before recognizing a gain on
bargain purchase, the Company reassessed and concluded that it had identified all of the assets acquired and all of the liabilities assumed.
In addition, the Company reviewed the procedures used to measure the amounts to be recognized with respect to identifiable assets acquired
and liabilities assumed, as well as the aggregate consideration transferred. The objective of the review was to ensure that the measurements
appropriately reflected all available information as of the acquisition date. Based on this review, the Company concluded that the fair
value of the consideration transferred in the acquisition of Houhaitang was less than the fair value of the net identifiable assets acquired,
resulting in the $ 158,675 SCHEDULE
OF GAIN RECOGNIZED BUSINESS ACQUISITION
Amount
Cash and cash equivalents $ 11,724
Prepayments 7,545
Inventory 80,960
Other Receivables and deposits 10,595
Amount due from related parties 205,750
Plant and equipment, net 3,811
Amount due to related parties (145,573 )
Payroll payable (417 )
Total identifiable net assets 174,395
Less: Purchase consideration 15,720
Gain on bargain purchase $ 158,67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 Basis of presentation The
accompanying consolidated financial statements are expressed in U.S. Dollars and have been prepared on the accrual basis of accounting
in accordance with accounting principles generally accepted in the United States of America (“U.S. GAAP”). B. Principles of consolidation The
consolidated financial statements include the accounts of Qilun and its subsidiaries. All significant inter-company accounts and transactions
have been eliminated. The consolidated financial statements include 100% of assets, liabilities, and net income or loss of these subsidiaries. Qilun’s
subsidiaries as of the date filing this report are listed as follows: SCHEDULE OF SUBSIDIARIES
Name Place
of Incorporation Attributable
equity interest
% Authorized
capital
Qilun Group
Limited Hong Kong 100 HK$ 1,000,000
Qilun Culture (HK) Co.,
Ltd. Hong Kong 100 HK$ 5,000,000
Oriental Dream and Strategic
Research Institute Limited (Hong Kong) Hong Kong 100 HK$ 999,000
Qilun Holding (Shenzhen)
Company Limited China 100 US$ 5,000,000
Qilun Culture (Shenzhen)
Group Co., Ltd. China 100 -
Qilun Enterprise Management
Consultant (Shenzhen) Co., Ltd. China 100 -
Shenzhen Houhaitang Culture
Communication Co., Ltd.; Co., Ltd. China 100 - 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Actual results could differ from these estimates. D.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Qilun is the United States dollar (“US Dollars” or “$”). The reporting currency of these consolidated
financial statements is in US Dollars. Qilun’s
subsidiaries that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SCHEDULE
OF EXCHANGE RATES USED FOR FOREIGN CURRENCY TRANSLATION
For the Year Ended December 31,
2022 2021
(USD to RMB) (USD to RMB)
Assets and liabilities period end exchange rate 6.8973 6.3614
Revenue and expenses period average 6.7284 6.4518 E. Concentration of credit risk The
Company maintains cash in state-owned banks in China. In China, the insurance coverage of each bank is RMB 500,000 72,492 11,615,311 During
the year ended December 31, 2022, the Company had nil major customers generated more than 10% of revenue. During
the year ended December 31, 2021, the Company had 3 customers generated more than 10% of revenue. SCHEDULE
OF CONCENTRATION OF CREDIT RISK
For the Year Ended December 31, 2021
Revenue Percentage of revenue
A $ 201,955 13.3
B 198,655 13.1
C 196,430 12.9 During
the year ended December 31, 2020, the Company had nil major customers generated more than 10% of revenue. F. Cash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consist of cash on hand and cash in bank as of December 31, 2022 and 2021. G. Inventories The
Company’s inventories primarily consist of goods for sales such as book, magazine, cultural and creative products and materials
and expenses in processing, are stated at the lower of cost or net realizable value. Cost is determined using moving weighted average
and specific identification method. The Company reviews its inventories regularly for possible obsolete goods and establishes reserves
when determined necessary. No H. Plant and equipment, net Plant
and equipment are stated at cost net of accumulated depreciation.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estimated useful lives for plant and equipment categories are as follows: SCHEDULE
OF PROPERTY PLANT AND EQUIPMENT ESTIMATED USEFUL LIFE
Office
equipment 3 5
Furniture 5
Leasehold
improvements shorter of remaining lease period and estimated useful life I.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December 31, 2022 and 2021. Financial
assets and liabilities of the Company primarily comprise of cash, prepayments, other receivables, inventories, due from related parties,
accounts payable, deposits received, payroll payable, tax payable, amount due to related parties. As of December 31, 2022 and 2021, the
carrying values of these financial instruments approximated their fair values due to the short-term maturity of these instruments. J. Segment information and geographic data The
Company is operating in one Segment Reporting K.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Product
and Service Revenue The
Company mainly sells cultural products, including calligraphy, painting, book, magazine, cultural and creative products, the Company
often provide services such as design, planning, exhibition installation, video recording and production when sells products. The
Company sells products and provide service to a customer. The delivery of products to a customer represents a separate performance obligation.
The Company’s policy is to recognize the service revenue when service is provided, and recognize the sales revenue when the product
is signed for receipt, at that time the sold products and service, ownership and risk of loss have been transferred to the customer.
Accordingly, revenue is recognized at the point in time when the products and service is provided. Sales and service revenue is recognized
when the products and service has been delivered to the customer as no remaining performance obligation after the delivery of products
and service. Management
regularly reviews the sales return and allowance based on historical experience. Any subsequent sales return and cancellations are recognized
upon notification from the customers. The amount of sales return allowance for the sale of products and service amounted to $nil as of
December 31, 2022 and 2021. The
Company typically collects fees before delivery of products and service. Amounts received from a customer before the delivery of products
and service are recorded as deposits received on the Consolidated Balance Sheets. Cost
of Revenues Cost
of revenue consists primarily of the cost of products and service purchased from third party providers to fulfill a contract with a customer,
and no asset was recognized from the costs incurred to obtain or fulfill a contract with a customer. Cost
of products consists primarily of the cost of products purchased from suppliers. Cost of products is recognized when the product has
been delivered to the customer. L .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 M. Earnings per share The
Company computes earning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re is no N. Leases In
February 2016, the FASB issued ASU 2016-02 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10, we adopted ASU 2016-02–Leases
(Topic 842) effective January 1, 2020 utilizing the transition option provided by ASU 2018-11. O.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2 and 2021 no P.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Q. Recently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We have determined not to early adopt. Management
does not believe that this and any other recently issued, but not yet effective, accounting pronouncements, if currently adopted, would
have an effe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t>
        </is>
      </c>
      <c r="B1" s="2" t="inlineStr">
        <is>
          <t>12 Months Ended</t>
        </is>
      </c>
    </row>
    <row r="2">
      <c r="B2" s="2" t="inlineStr">
        <is>
          <t>Dec. 31, 2022</t>
        </is>
      </c>
    </row>
    <row r="3">
      <c r="A3" s="3" t="inlineStr">
        <is>
          <t>Disclosure Prepayments Abstract</t>
        </is>
      </c>
      <c r="B3" s="4" t="inlineStr">
        <is>
          <t xml:space="preserve"> </t>
        </is>
      </c>
    </row>
    <row r="4">
      <c r="A4" s="4" t="inlineStr">
        <is>
          <t>PREPAYMENTS</t>
        </is>
      </c>
      <c r="B4" s="4" t="inlineStr">
        <is>
          <t xml:space="preserve">NOTE
3. PREPAYMENTS Prepayments
primarily include prepaid service and products in advance to suppliers. As of December 31, 2022 and 2021, prepayments were $ 296,753 169,3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7:42:03Z</dcterms:created>
  <dcterms:modified xmlns:dcterms="http://purl.org/dc/terms/" xmlns:xsi="http://www.w3.org/2001/XMLSchema-instance" xsi:type="dcterms:W3CDTF">2023-06-06T17:42:03Z</dcterms:modified>
</cp:coreProperties>
</file>